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Measurem"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Stockholders' Deficiency (Equit"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counts Payable and Accrued _2" sheetId="19" state="visible" r:id="rId19"/>
    <sheet xmlns:r="http://schemas.openxmlformats.org/officeDocument/2006/relationships" name="Convertible Promissory Notes (T" sheetId="20" state="visible" r:id="rId20"/>
    <sheet xmlns:r="http://schemas.openxmlformats.org/officeDocument/2006/relationships" name="Derivative Liabilities (Tables)" sheetId="21" state="visible" r:id="rId21"/>
    <sheet xmlns:r="http://schemas.openxmlformats.org/officeDocument/2006/relationships" name="Stockholders' Deficiency (Equ_2" sheetId="22" state="visible" r:id="rId22"/>
    <sheet xmlns:r="http://schemas.openxmlformats.org/officeDocument/2006/relationships" name="Income Taxes (Tables)" sheetId="23" state="visible" r:id="rId23"/>
    <sheet xmlns:r="http://schemas.openxmlformats.org/officeDocument/2006/relationships" name="Related Party Transactions (Tab" sheetId="24" state="visible" r:id="rId24"/>
    <sheet xmlns:r="http://schemas.openxmlformats.org/officeDocument/2006/relationships" name="Nature of Operations (Details N" sheetId="25" state="visible" r:id="rId25"/>
    <sheet xmlns:r="http://schemas.openxmlformats.org/officeDocument/2006/relationships" name="Basis of Presentation, Measur_2" sheetId="26" state="visible" r:id="rId26"/>
    <sheet xmlns:r="http://schemas.openxmlformats.org/officeDocument/2006/relationships" name="Summary of Significant Accoun_3" sheetId="27" state="visible" r:id="rId27"/>
    <sheet xmlns:r="http://schemas.openxmlformats.org/officeDocument/2006/relationships" name="Accounts Payable and Accrued _3" sheetId="28" state="visible" r:id="rId28"/>
    <sheet xmlns:r="http://schemas.openxmlformats.org/officeDocument/2006/relationships" name="Accounts Payable and Accrued _4" sheetId="29" state="visible" r:id="rId29"/>
    <sheet xmlns:r="http://schemas.openxmlformats.org/officeDocument/2006/relationships" name="Convertible Promissory Notes (D" sheetId="30" state="visible" r:id="rId30"/>
    <sheet xmlns:r="http://schemas.openxmlformats.org/officeDocument/2006/relationships" name="Convertible Promissory Notes - " sheetId="31" state="visible" r:id="rId31"/>
    <sheet xmlns:r="http://schemas.openxmlformats.org/officeDocument/2006/relationships" name="Convertible Promissory Notes _2" sheetId="32" state="visible" r:id="rId32"/>
    <sheet xmlns:r="http://schemas.openxmlformats.org/officeDocument/2006/relationships" name="Convertible Promissory Notes _3" sheetId="33" state="visible" r:id="rId33"/>
    <sheet xmlns:r="http://schemas.openxmlformats.org/officeDocument/2006/relationships" name="Convertible Promissory Notes _4" sheetId="34" state="visible" r:id="rId34"/>
    <sheet xmlns:r="http://schemas.openxmlformats.org/officeDocument/2006/relationships" name="Derivative Liabilities (Details" sheetId="35" state="visible" r:id="rId35"/>
    <sheet xmlns:r="http://schemas.openxmlformats.org/officeDocument/2006/relationships" name="Derivative Liabilities - Schedu" sheetId="36" state="visible" r:id="rId36"/>
    <sheet xmlns:r="http://schemas.openxmlformats.org/officeDocument/2006/relationships" name="Derivative Liabilities - Sche_2" sheetId="37" state="visible" r:id="rId37"/>
    <sheet xmlns:r="http://schemas.openxmlformats.org/officeDocument/2006/relationships" name="Derivative Liabilities - Sche_3" sheetId="38" state="visible" r:id="rId38"/>
    <sheet xmlns:r="http://schemas.openxmlformats.org/officeDocument/2006/relationships" name="Stockholders' Deficiency (Equ_3" sheetId="39" state="visible" r:id="rId39"/>
    <sheet xmlns:r="http://schemas.openxmlformats.org/officeDocument/2006/relationships" name="Stockholders' Deficiency (Equ_4" sheetId="40" state="visible" r:id="rId40"/>
    <sheet xmlns:r="http://schemas.openxmlformats.org/officeDocument/2006/relationships" name="Stockholders' Deficiency (Equ_5" sheetId="41" state="visible" r:id="rId41"/>
    <sheet xmlns:r="http://schemas.openxmlformats.org/officeDocument/2006/relationships" name="Stockholders' Deficiency (Equ_6" sheetId="42" state="visible" r:id="rId42"/>
    <sheet xmlns:r="http://schemas.openxmlformats.org/officeDocument/2006/relationships" name="Stockholders' Deficiency (Equ_7" sheetId="43" state="visible" r:id="rId43"/>
    <sheet xmlns:r="http://schemas.openxmlformats.org/officeDocument/2006/relationships" name="Income Taxes (Details Narrative" sheetId="44" state="visible" r:id="rId44"/>
    <sheet xmlns:r="http://schemas.openxmlformats.org/officeDocument/2006/relationships" name="Income Taxes - Schedule of Effe" sheetId="45" state="visible" r:id="rId45"/>
    <sheet xmlns:r="http://schemas.openxmlformats.org/officeDocument/2006/relationships" name="Income Taxes - Schedule of Defe" sheetId="46" state="visible" r:id="rId46"/>
    <sheet xmlns:r="http://schemas.openxmlformats.org/officeDocument/2006/relationships" name="Related Party Transactions and "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605">
  <si>
    <t>Document and Entity Information - USD ($)</t>
  </si>
  <si>
    <t>12 Months Ended</t>
  </si>
  <si>
    <t>Mar. 31, 2019</t>
  </si>
  <si>
    <t>Jul. 11, 2019</t>
  </si>
  <si>
    <t>Sep. 30, 2018</t>
  </si>
  <si>
    <t>Document And Entity Information</t>
  </si>
  <si>
    <t>Entity Registrant Name</t>
  </si>
  <si>
    <t>BIOTRICITY INC.</t>
  </si>
  <si>
    <t>Entity Central Index Key</t>
  </si>
  <si>
    <t>0001630113</t>
  </si>
  <si>
    <t>Document Type</t>
  </si>
  <si>
    <t>10-K</t>
  </si>
  <si>
    <t>Document Period End Date</t>
  </si>
  <si>
    <t>Mar. 31,
		2019</t>
  </si>
  <si>
    <t>Amendment Flag</t>
  </si>
  <si>
    <t>false</t>
  </si>
  <si>
    <t>Current Fiscal Year End Date</t>
  </si>
  <si>
    <t>--03-31</t>
  </si>
  <si>
    <t>Entity a Well-known Seasoned Issuer</t>
  </si>
  <si>
    <t>No</t>
  </si>
  <si>
    <t>Entity a Voluntary Filer</t>
  </si>
  <si>
    <t>Yes</t>
  </si>
  <si>
    <t>Entity's Reporting Status Current</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Mar. 31, 2018</t>
  </si>
  <si>
    <t>CURRENT ASSETS</t>
  </si>
  <si>
    <t>Cash</t>
  </si>
  <si>
    <t>Accounts receivable, net</t>
  </si>
  <si>
    <t xml:space="preserve"> </t>
  </si>
  <si>
    <t>Inventory - in transit</t>
  </si>
  <si>
    <t>Harmonized sales tax recoverable</t>
  </si>
  <si>
    <t>Deposits and other receivables</t>
  </si>
  <si>
    <t>Total current assets</t>
  </si>
  <si>
    <t>NON-CURRENT ASSETS</t>
  </si>
  <si>
    <t>TOTAL ASSETS</t>
  </si>
  <si>
    <t>CURRENT LIABILITIES</t>
  </si>
  <si>
    <t>Accounts payable and accrued liabilities [Note 4]</t>
  </si>
  <si>
    <t>Convertible promissory notes [Note 5]</t>
  </si>
  <si>
    <t>TOTAL LIABILITIES</t>
  </si>
  <si>
    <t>STOCKHOLDERS' DEFICIENCY (EQUITY)</t>
  </si>
  <si>
    <t>Preferred stock, $0.001 par value, 10,000,000 authorized as at March 31, 2019 and March 31, 2018, respectively, 1 share issued and outstanding as at March 31, 2019 and March 31, 2018, respectively [Note 7]</t>
  </si>
  <si>
    <t>Common stock, $0.001 par value, 125,000,000 authorized as at March 31, 2019 and March 31, 2018, respectively. Issued and outstanding common shares: 31,048,571 and 23,713,602 as at March 31, 2019 and 2018, respectively, and exchangeable shares of 4,313,085 and 8,143,944 outstanding as at March 31, 2019 and 2018, respectively [Note 7]</t>
  </si>
  <si>
    <t>Shares to be issued (62,085 and 20,250 shares of common stock as at March 31, 2019 and 2018, respectively) [Note 7]</t>
  </si>
  <si>
    <t>Additional paid-in-capital</t>
  </si>
  <si>
    <t>Accumulated other comprehensive loss</t>
  </si>
  <si>
    <t>Accumulated deficit</t>
  </si>
  <si>
    <t>TOTAL STOCKHOLDERS' DEFICIENCY (EQUITY)</t>
  </si>
  <si>
    <t>TOTAL LIABILITIES AND STOCKHOLDERS' DEFICIENCY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exchangeable shares outstanding</t>
  </si>
  <si>
    <t>Common stock, shares to be issued</t>
  </si>
  <si>
    <t>Consolidated Statements of Operations and Comprehensive Loss - USD ($)</t>
  </si>
  <si>
    <t>Income Statement [Abstract]</t>
  </si>
  <si>
    <t>REVENUE</t>
  </si>
  <si>
    <t>Cost of Revenue</t>
  </si>
  <si>
    <t>NET REVENUE</t>
  </si>
  <si>
    <t>EXPENSES</t>
  </si>
  <si>
    <t>General and administrative expenses [Note 5, 7, 9 and 10]</t>
  </si>
  <si>
    <t>Research and development expenses</t>
  </si>
  <si>
    <t>TOTAL OPERATING EXPENSES</t>
  </si>
  <si>
    <t>Accretion expense [Note 5]</t>
  </si>
  <si>
    <t>Change in fair value of derivative liabilities [Note 6]</t>
  </si>
  <si>
    <t>NET LOSS BEFORE INCOME TAXES</t>
  </si>
  <si>
    <t>Income taxes [Note 8]</t>
  </si>
  <si>
    <t>NET LOSS</t>
  </si>
  <si>
    <t>Translation adjustment</t>
  </si>
  <si>
    <t>COMPREHENSIVE LOSS</t>
  </si>
  <si>
    <t>LOSS PER SHARE, BASIC AND DILUTED</t>
  </si>
  <si>
    <t>WEIGHTED AVERAGE NUMBER OF COMMON AND EXCHANGEABLE SHARES OUTSTANDING</t>
  </si>
  <si>
    <t>Consolidated Statements of Stockholders' (Deficiency) Equity - USD ($)</t>
  </si>
  <si>
    <t>Preferred Stock [Member]</t>
  </si>
  <si>
    <t>Common Stock and Exchangeable Common Shares [Member]</t>
  </si>
  <si>
    <t>Shares to be Issued [Member]</t>
  </si>
  <si>
    <t>Additional Paid in Capital [Member]</t>
  </si>
  <si>
    <t>Accumulated Other Comprehensive (Loss) Income [Member]</t>
  </si>
  <si>
    <t>Accumulated Deficit [Member]</t>
  </si>
  <si>
    <t>Total</t>
  </si>
  <si>
    <t>Balance at Mar. 31, 2017</t>
  </si>
  <si>
    <t>Balance, shares at Mar. 31, 2017</t>
  </si>
  <si>
    <t>Adjustment to derivative liabilities upon adoption of ASU 2017-11</t>
  </si>
  <si>
    <t>Issuance of shares for private placement</t>
  </si>
  <si>
    <t>Issuance of shares for private placement, shares</t>
  </si>
  <si>
    <t>Cash issuance costs</t>
  </si>
  <si>
    <t>Issuance of warrants for private placement investors</t>
  </si>
  <si>
    <t>Issuance costs - warrants to brokers</t>
  </si>
  <si>
    <t>Conversion of convertible notes into common shares</t>
  </si>
  <si>
    <t>Conversion of convertible notes into common shares, shares</t>
  </si>
  <si>
    <t>Issuance of shares for services</t>
  </si>
  <si>
    <t>Issuance of shares for services, shares</t>
  </si>
  <si>
    <t>Exercise of warrants for cash</t>
  </si>
  <si>
    <t>Exercise of warrants for cash, shares</t>
  </si>
  <si>
    <t>Issuance of warrants for services</t>
  </si>
  <si>
    <t>Stock based compensation - ESOP</t>
  </si>
  <si>
    <t>Cashless exercise of warrants</t>
  </si>
  <si>
    <t>Cashless exercise of warrants, shares</t>
  </si>
  <si>
    <t>Net loss</t>
  </si>
  <si>
    <t>Balance at Mar. 31, 2018</t>
  </si>
  <si>
    <t>Balance, shares at Mar. 31, 2018</t>
  </si>
  <si>
    <t>Exercise of options and warrants for cash</t>
  </si>
  <si>
    <t>Exercise of options and warrants for cash, shares</t>
  </si>
  <si>
    <t>Balance at Mar. 31, 2019</t>
  </si>
  <si>
    <t>Balance, shares at Mar. 31, 2019</t>
  </si>
  <si>
    <t>Consolidated Statements of Cash Flows - USD ($)</t>
  </si>
  <si>
    <t>CASH FLOWS FROM OPERATING ACTIVITIES</t>
  </si>
  <si>
    <t>Adjustments to reconcile net loss to net cash used in operations</t>
  </si>
  <si>
    <t>Stock based compensation</t>
  </si>
  <si>
    <t>Issuance of warrants for services, at fair value</t>
  </si>
  <si>
    <t>Accretion expense, including day one derivative loss</t>
  </si>
  <si>
    <t>Change in fair value of derivative liabilities</t>
  </si>
  <si>
    <t>Changes in operating assets and liabilities:</t>
  </si>
  <si>
    <t>Inventory</t>
  </si>
  <si>
    <t>Accounts payable and accrued liabilities</t>
  </si>
  <si>
    <t>Net cash used in operating activities</t>
  </si>
  <si>
    <t>CASH FLOWS FROM FINANCING ACTIVITIES</t>
  </si>
  <si>
    <t>Issuance of shares, net</t>
  </si>
  <si>
    <t>Proceeds from exercise of stock options and warrants</t>
  </si>
  <si>
    <t>Proceeds from issuance of promissory notes, net</t>
  </si>
  <si>
    <t>Net cash provided by financing activities</t>
  </si>
  <si>
    <t>Effect of foreign currency translation</t>
  </si>
  <si>
    <t>Net increase in cash during the year</t>
  </si>
  <si>
    <t>Cash, beginning of year</t>
  </si>
  <si>
    <t>Cash, end of year</t>
  </si>
  <si>
    <t>Supplementary Cash Flow Information</t>
  </si>
  <si>
    <t>Interest paid</t>
  </si>
  <si>
    <t>Taxes paid</t>
  </si>
  <si>
    <t>Conversion of debt to equity on adoption of ASU 2017-11</t>
  </si>
  <si>
    <t>Conversion of convertible notes into common stock</t>
  </si>
  <si>
    <t>Nature of Operations</t>
  </si>
  <si>
    <t>Organization, Consolidation and Presentation of Financial Statements [Abstract]</t>
  </si>
  <si>
    <t>1. NATURE OF OPERATIONS Biotricity Inc. (formerly MetaSolutions,
Inc.) (the “Company”) was incorporated under the laws of the State of Nevada on August 29, 2012. iMedical Innovations Inc. (“iMedical”)
was incorporated on July 3, 2014 under the laws of the Province of Ontario, Canada. Both the Company and iMedical are engaged
in research and development activities within the remote monitoring segment of preventative care. They are focused on a realizable
healthcare business model that has an existing market and commercialization pathway. As such, its efforts to date have been devoted
in building technology that enables access to this market through the development of a tangible product. On February 2, 2016, the Company entered
into an exchange agreement with 1061806 BC LTD. (“Callco”), a British Columbia corporation and wholly owned subsidiary
(incorporated on February 2, 2016), 1062024 B.C. LTD., a company existing under the laws of the Province of British Columbia (“Exchangeco”),
iMedical, and the former shareholders of iMedical (the “Exchange Agreement”), whereby Exchangeco acquired 100% of the
outstanding common shares of iMedical, taking into account certain shares pursuant to the Exchange Agreement as further explained
in Note 9 to the consolidated financial statements. These subsidiaries were solely used for the issuance of exchangeable shares
in the reverse takeover transaction and have no other transactions or balances. After giving effect to this transaction, the Company
acquired all of iMedical’s assets and liabilities and commenced operations through iMedical. As a result of the Share Exchange,
iMedical is now a wholly-owned subsidiary of the Company. This transaction has been accounted for as a reverse merger. Consequently,
the assets and liabilities and the historical operations reflected in the consolidated financial statements for the periods prior
to February 2, 2016 are those of iMedical and are recorded at the historical cost basis. After February 2, 2016, the Company’s
consolidated financial statements include the assets and liabilities of both iMedical and the Company and the historical operations
of both after that date as one entity.</t>
  </si>
  <si>
    <t>Basis of Presentation, Measurement and Consolidation</t>
  </si>
  <si>
    <t>Accounting Policies [Abstract]</t>
  </si>
  <si>
    <t>2. BASIS OF PRESENTATION, MEASUREMENT AND CONSOLIDATION The consolidated financial statements
of the Company have been prepared in accordance with accounting principles generally accepted in the United States of America (“US
GAAP”) and are expressed in United States dollars (“USD”). The consolidated financial statements
include the accounts of the Company and its wholly-owned subsidiaries. Significant intercompany accounts and transactions have
been eliminated. Liquidity and Basis of Presentation The Company is an emerging growth entity
that is in the early stages of commercializing its first product and is concurrently in development mode, operating a research
and development program in order to develop, obtain regulatory approval for, and commercialize other proposed products. The Company
has incurred recurring losses from operations, and as at March 31, 2019, has an accumulated deficit of $35,039,496 and
a working capital deficiency of $1,810,681. During the year ended March 31, 2019, the Company launched its first commercial
sales program, using an experienced professional in-house sales team. Management anticipates the Company will attain profitable
status and improve its liquidity through continued business development and after additional equity or debt capitalization of the
Company. The Company has developed and continues to pursue sources of funding that management believes if successful would be sufficient
to support the Company’s operating plan and alleviate any substantial doubt as to its ability to meet its obligations at
least for one year from the date these consolidated financial statements are issued. As an example of this, the Company has raised $3,638,010 in
funding from an agreement it has with a private equity fund, in which the fund has committed to purchase up to $25 million in additional
shares of the Company at the direction and sole discretion of the Company subject to the Company’s compliance with any funding
conditions, including there being an effective registration statement registering the shares of common stock issuable under the
equity line. The Company has also been able to raise promissory note funding from accredited individuals of $867,699 during the
year ended March 31, 2019 and a further $923,531 subsequently, and has a written commitment for an additional $5 million in debt
financing from a private debt fund (see Note 11 – Subsequent Events The Company’s operating plan
is predicated on a variety of assumptions including, but not limited to, the level of product demand, cost estimates, its ability
to continue to raise additional financing and the state of the general economic environment in which the Company operates. There
can be no assurance that these assumptions will prove to be accurate in all material respects, or that the Company will be able
to successfully execute its operating plan. In the absence of additional appropriate financing, the Company may have to modify
its operating plan or slow down the pace of development and commercialization of its proposed products.</t>
  </si>
  <si>
    <t>Summary of Significant Accounting Policies</t>
  </si>
  <si>
    <t>3. SUMMARY OF SIGNIFICANT ACCOUNTING POLICIES Revenue Recognition The Company adopted Accounting Standards
Codification Topic 606, “Revenue from Contracts with Customers” (“ASC 606”) on April 1, 2018. In accordance
with ASC 606, revenue is recognized when promised goods or services are transferred to customers in an amount that reflects the
consideration to which the Company expects to be entitled in exchange for those goods or services by applying the core principles
– 1) identify the contract with a customer, 2) identify the performance obligations in the contract, 3) determine the transaction
price, 4) allocate the transaction price to performance obligations in the contract, and 5) recognize revenue as performance obligations
are satisfied. The Bioflux mobile cardiac telemetry
device, a wearable device, is worn by patients for a monitoring period up to 30 days. The cardiac data that the device monitors
and collects is curated and analyzed by the Company’s proprietary algorithms and then securely communicated to a remote monitoring
facility for electronic reporting and conveyance to the patient’s prescribing physician or other certified cardiac medical
professional. Revenues earned with respect to this device are comprised of device sales revenues and technology fee revenues (software
as a service). The device, together with its licensed software, is available for sale to the medical center or physician, who is
responsible for the delivery of clinical diagnosis and therapy. The remote monitoring, data collection and reporting services performed
by the technology culminate in a patient study that is generally billable when it is complete and is issued to the physician. In
order to recognize revenue, management considers whether or not the following criteria are met: persuasive evidence of a commercial
arrangement exists, and delivery has occurred or services have been rendered. For sales of devices, which are invoiced directly,
additional revenue recognition criteria include that the price is fixed and determinable and collectability is reasonably assured;
for revenue that is earned based on customer usage of the proprietary software to render a patient’s cardiac study, the Company
recognizes revenue when the study ends based on a fixed billing rate. Costs associated with providing the services are recorded
as the service is provided regardless of whether or when revenue is recognized. 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March 31, 2019 and 2018. Cash Cash includes cash on hand and balances with banks. 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 Accounts Receivable Accounts receivable consists of amounts
due to the Company from medical facilities, which receive reimbursement from institutions and third-party government and commercial
payors and their related patients, as a result of the Company’s normal business activitie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accounts payable and accrued liabilities. The Company’s cash and derivative liabilities,
which are carried at fair values, are classified as a Level 1 and Level 2, respectively. The Company’s bank accounts are
maintained with financial institutions of reputable credit, therefore, bear minimal credit risk. Operating Leases The Company leases office space and
certain office equipment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 Income Taxes The Company accounts for income taxes
in accordance with ASC 740. The Company provides for Federal, State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Convertible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Recently Issued Accounting Pronounc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consolidated financial statements, including potential early
adoption. On April 1, 2018, the Company adopted
the accounting pronouncement issued by the Financial Accounting Standards Board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e Company adopted this pronouncement on a modified retrospective
and such adoption did not have a material impact on our financial position and/or results of operations. On April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mbined financial position and/or results of operations. In July 2017, the Financial Accounting
Standards Board (“FASB”) issued Accounting Standards Update No. 2017-11 (“ASU 2017-11”), which addressed
accounting for (I) certain financial instruments with down round features and (II) replacement of the indefinite deferral for mandatorily
redeemable financial instruments of certain nonpublic entities and certain mandatorily redeemable non-controlling interests with
a scope exception. The main provisions of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to recognize the effect of the down round feature when it is triggered. That effect is treated as a dividend and as a reduction
of income available to common shareholders in basic EPS.” Under previous US GAAP, warrants with a down round feature are
not being considered indexed to the entity’s own stock, which results in classification of the warrant as a derivative liability.
Under ASU 2017-11, the down round feature qualifies for a scope exception from derivative treatment. ASU 2017-11 is effective for
public companies as of December 15, 2018 and interim periods within that fiscal year. Early adoption is permitted, including adoption
in an interim period, with adjustments reflected as of the beginning of the fiscal year. The Company has issued financial instruments
with down round features. The Company opted to adopt ASU 2017-11 in its three-month interim period ended September 30, 2017, which
is effective from April 1, 2017, with adjustments reflected in the accumulated deficit of stockholders’ deficiency as of
April 1, 2017. Please refer to Note 6.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Management does not expect to have a significant impact
of this ASU on the Company’s unaudited interim condensed consolidated financial statements. In May 2017, an accounting pronouncement
was issued by the Financial Accounting Standards Board (“FASB”) ASU 2017-09, “Compensation - Stock Compensation: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The adoption of this pronouncement is not expected to have
a material impact on the unaudited interim condensed consolidated financial position and/or results of operations. On April 1, 2017, the Company
adopted the accounting pronouncement issued by the Financial Accounting Standards Board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that all deferred tax assets and liabilities, including valuation allowances, be classified as noncurrent. We adopted
this pronouncement on a retrospective basis. The adoption of this guidance did not have a material impact on the Company’s
unaudited interim condensed consolidat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Although the
Company has not yet quantified the impact that the adoption of this pronouncement will have on the consolidated financial
position and/or results of operations, however, the management has begun a process to identify a complete population of the leases.
Such process includes reviewing various contracts to identify whether such arrangements convey the right to control the use of
an identified asset. The Company continue to evaluate the impact of the new accounting pronouncement, including enhanced disclosure
requirements, on our business processes, controls and systems.</t>
  </si>
  <si>
    <t>Accounts Payable and Accrued Liabilities</t>
  </si>
  <si>
    <t>Payables and Accruals [Abstract]</t>
  </si>
  <si>
    <t>4. ACCOUNTS PAYABLE AND ACCRUED LIABILITIES
As at As at
$ $
Trade and other payables 878,453 547,858
Accrued liabilities 522,189 208,321
1,400,642 756,179 Trade and other payables and accrued
liabilities as at March 31, 2019 and 2018 include $277,278 and $161,481, respectively, due to a shareholder and executive of the
Company in that individual’s capacity as employee.</t>
  </si>
  <si>
    <t>Convertible Promissory Notes</t>
  </si>
  <si>
    <t>Debt Disclosure [Abstract]</t>
  </si>
  <si>
    <t>5. CONVERTIBLE PROMISSORY NOTES Prior to April 1, 2016, pursuant to
a term sheet offering of up to $2,000,000, the Company issued convertible promissory notes to various accredited investors amounting
to $1,368,978 in face value. These notes had a maturity date of 24 months and carried an annual interest rate of 11%. The note
holders had the right to convert any outstanding and unpaid principal portion of the note, and accrued interest, into fully paid
and non-assessable shares of common stock any time until the note was fully paid. The notes had a conversion price initially set
at $1.78. Upon any future financings completed by the Company, the conversion price was to reset to 75% of the future financing
pricing. These notes did not contain prepayment penalties upon redemption. These notes were secured by all of the present and after
acquired property of the Company. However, the Company could force conversion of these notes, if during the term of the agreement,
the Company completed a public listing and the Common Share price exceeded the conversion price for at least 20 consecutive trading
days. At the closing of the Notes, the Company issued cash (7%) and warrants (7% of the number of Common Shares into which the
Notes may be converted) to a broker. The broker received 3% in cash and warrants for those investors introduced by the Company.
The warrants had a term of 24 months and a similar reset provision based on future financings. Pursuant to the conversion provisions,
in August 2016, the Company converted the promissory notes, in the aggregate face value of $1,368,978, into 912,652 shares of common
shares as detailed below. The fair value of the common shares was $2,907,912 and $1,538,934 was allocated to the related derivative
liabilities (see note 6) and the balance to the carrying value of the notes.
$
Accreted value of convertible promissory notes as at December 31, 2015 783,778
Face value of convertible promissory notes issued during March 2016 175,000
Discount recognized at issuance due to embedded derivatives (74,855 )
Accretion expense for three months March 31, 2016 73,572
Accreted value of convertible promissory notes as at March 31, 2016 957,495
Accretion expense - including loss on conversion of $88,530 411,483
Conversion of the notes transferred to equity (1,368,978 )
Accreted value of convertible promissory notes as at March 31, 2019, 2018 and 2017 - In March 2016, the Company commenced
a bridge offering of up to an aggregate of $2,500,000 of convertible promissory notes. Up to March 31, 2017, the Company issued,
to various investors, a new series of convertible notes (“Bridge Notes”) in the aggregate face value of $2,455,000
(December 31, 2016 – $2,230,000). The Bridge Notes have a maturity date of 12 months and carry an annual interest rate of
10%. The Bridge Notes principal and all outstanding accrued interest may be converted into common stock based on the average of
the lowest 3 trading days volume weighted average price over the last 10 trading days plus an embedded warrant at maturity. However,
all the outstanding principal and accrued interest would convert into units/securities upon the consummation of a qualified financing,
based upon the lesser of: (i) $1.65 per units/securities and (ii) the quotient obtained by dividing (x) the balance on the Forced
Conversion date multiplied by 1.20 by (y) the actual price per unit/security in the qualified financing. Upon the maturity date
of the notes, the Company also has an obligation to issue warrants exercisable into a number of shares of the Company securities
equal to (i) in the case of a qualified financing, the number of shares issued upon conversion of the note and (ii) in all other
cases, the number of shares of the Company’s common stock equal to the quotient obtained by dividing the outstanding balance
by 2.00. In connection with the Bridge Notes
offering, the accreted value of this offering was as follows as at March 31, 2017:
As at March 31, 2017 $
Face value of Bridge Notes issued 2,455,000
Day one derivative loss recognized during the year 35,249
Discount recognized at issuance due to embedded derivatives (1,389,256 )
Cash financing costs (174,800 )
Accretion expense 630,797
Accreted value of Bridge Notes 1,556,990 On May 31, 2017, all Bridge Notes, having
a face value of $2,436,406, were converted into Units of a private placement offering of the Company’s common stock:
$
Accreted value of Bridge Note as of March 31, 2017 1,556,990
Accretion expense 879,416
Conversion of Bridge Notes transferred to equity (Note 7, c) (2,436,406 )
Face value of Bridge Notes as of March 31, 2019 and 2018 - The embedded conversion features and
reset feature in the notes and broker warrants were initially accounted for as a derivative liability based on FASB guidance that
was current at that time (see Note 6). During the year ended March 31, 2019,
the Company issued $867,699 in promissory notes to certain of its accredited investors. These are notes with a 1-year term at an
interest rate of 10%, with allowance for the Company to repay early with no penalty, or the ability to convert into equity in the
future, but only on mutual consent. Management has evaluated the terms of these notes in accordance with the guidance provided
by ASC 470 and ASC 815 and concluded that there is no derivative or beneficial conversion feature attached to these notes. General and administrative expenses
include interest expense on the above notes of $11,669 and $41,029 for the year ended March 31, 2019 and 2018, respectively.</t>
  </si>
  <si>
    <t>Derivative Liabilities</t>
  </si>
  <si>
    <t>Derivative Instruments and Hedging Activities Disclosure [Abstract]</t>
  </si>
  <si>
    <t>6. DERIVATIVE LIABILITIES As explained in Note 3 under New
Accounting Pronouncements
Balance Sheet Impacts Under ASU 2017-11 As of April 1, 2017
Accumulated Deficit $ 483,524
Derivative Liabilities (483,524 ) The impact on the unaudited June 30, 2017 Balance Sheet and
Statement of Operations is as follows:
Balance Sheet Impacts Under ASU 2017-11 As of June 30, 2017
Derivative Liabilities $ (4,074,312 )
Additional Paid in Capital 3,569,248
Accumulated Deficit 483,524
Income Statement Impacts Under ASU 2017-11 As of June 30, 2017
Reversal of change in fair value of derivative liabilities $ 21,540 In connection with the sale of debt
or equity instruments, the Company may sell options or warrants to purchase its common stock. In certain circumstances, these options
or warrants have previously been classified as derivative liabilities, rather than as equity. Additionally, the debt or equity
instruments may contain embedded derivative instruments, which in certain circumstances may be required to be bifurcated from the
associated host instrument and accounted for separately as a derivative instrument liability. Previously, the Company’s derivative
instrument liabilities were re-valued at the end of each reporting period, with changes in the fair value of the derivative liability
recorded as charges or credits to income in the period in which the changes occurred. For options, warrants and bifurcated embedded
derivative features that were accounted for as derivative instrument liabilities, the Company estimated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The details of
derivative liabilities (pre and post adoption of ASU 2017-11) were as follows:
Total
$
Derivative liabilities as at March 31, 2017 2,163,884
Derivative fair value at issuance 3,569,249
Transferred to equity upon conversion of notes (Notes 5 and 7) (1,700,949 )
Change in fair value of derivatives 42,128
Derivative liabilities as at June 30, 2017 (pre-adoption) 4,074,312
Adjustments relating to adoption of ASU 2017-11
Reversal of fair value (21,540 )
Transferred to accumulated deficit (483,524 )
Transferred to additional paid-in-capital (3,569,248 )
Derivative liabilities as at - The lattice methodology was used to value the derivative
components, using the following assumptions:
Assumptions
Dividend yield 0.00 %
Risk-free rate for term 0.62% – 1.14 %
Volatility 103% – 118 %
Remaining terms (Years) 0.01 – 1.0
Stock price ($ per share) $2.50 and $2.70 The projected annual volatility curve
for valuation at issuance and period end was based on the comparable company’s annual volatility. The Company used market
trade stock prices at issuance and period end date.</t>
  </si>
  <si>
    <t>Stockholders' Deficiency (Equity)</t>
  </si>
  <si>
    <t>Equity [Abstract]</t>
  </si>
  <si>
    <t>7. STOCKHOLDERS’ DEFICIENCY (EQUITY)
a) Authorized and Issued Stock In contemplation of the acquisition
of iMedical on February 2, 2016, the Company’s Board of Directors and shareholders approved the increase in authorized capital
stock from 100,000,000 shares of common stock to 125,000,000 shares of common stock, with a par value of $0.001 per share, and
from 1,000,000 shares of preferred stock to 10,000,000 shares of preferred stock, with a par value of $0.001 per share. As at March
31, 2019, the Company is authorized to issue 125,000,000 (March 31, 2018 – 125,000,000) shares of common
stock ($0.001 par value) and 10,000,000 (March 31, 2018 – 10,000,000) shares of preferred stock ($0.001 par value). At March 31, 2019, common shares and
shares directly exchangeable into equivalent common shares that were issued and outstanding totaled 35,361,656 (2018 – 31,857,546)
shares; these were comprised of 31,048,571 (March 31, 2018 – 23,713,602) shares of common stock and 4,313,085 (March 31,
2018 – 8,143,944) exchangeable shares. There is currently one share of the Special Voting Preferred Stock issued and outstanding
held by one holder of record, which is the Trustee in accordance with the terms of the Trust Agreement.
b) Exchange Agreement As explained in detail in Note 1 to
the consolidated financial statements, with the closing of the Acquisition Transaction on February 2, 2016:
● Biotricity’s sole existing director resigned and a new director who is the sole director of the Company was appointed to fill the vacancy;
● Biotricity’s sole Chief Executive Officer and sole officer, who beneficially owned 6,500,000 shares of outstanding common stock, resigned from all positions and transferred all of his shares back for cancellation;
● The existing management of the Company were appointed as executive officers; and
● The existing shareholders of the Company entered into a transaction whereby their existing common shares of the Company were exchanged for either (a) a new class of shares that are exchangeable for shares of Biotricity’s common stock, or (b) shares of Biotricity’s common stock, which (assuming exchange of all such exchangeable shares) would equal in the aggregate a number of shares of Biotricity’s common stock that constitute 90% of Biotricity’s issued and outstanding shares. In addition, effective on the closing date of the acquisition
transaction:
● Biotricity issued approximately 1.197 shares of its common stock in exchange for each common share of the Company held by the Company shareholders who in general terms, are not residents of Canada (for the purposes of the Income Tax Act (Canada). Accordingly, the Company issued 13,376,947 shares;
● Shareholders of the Company who in general terms, are Canadian residents (for the purposes of the Income Tax Act (Canada)) received approximately 1.197 Exchangeable Shares in the capital of Exchangeco in exchange for each common share of the Company held. Accordingly, the Company issued 9,123,031 Exchangeable Shares;
● Each outstanding option to purchase common shares in the Company (whether vested or unvested) was exchanged, without any further action or consideration on the part of the holder of such option, for approximately 1.197 economically equivalent replacement options with an inverse adjustment to the exercise price of the replacement option to reflect the exchange ratio of approximately 1.197:1;
● Each outstanding warrant to purchase common shares in the Company was adjusted, in accordance with the terms thereof, such that it entitles the holder to receive approximately 1.197 shares of the common stock of Biotricity for each Warrant, with an inverse adjustment to the exercise price of the Warrants to reflect the exchange ratio of approximately 1.197:1
● Each outstanding advisor warrant to purchase common shares in the Company was adjusted, in accordance with the terms thereof, such that it entitles the holder to receive approximately 1.197 shares of the common stock of Biotricity for each Advisor Warrant, with an inverse adjustment to the exercise price of the Advisor Warrants to reflect the exchange ratio of approximately 1.197:1; and
● The outstanding 11% secured convertible promissory notes of the Company were adjusted, in accordance with the adjustment provisions thereof, as and from closing, so as to permit the holders to convert (and in some circumstances permit the Company to force the conversion of) the convertible promissory notes into shares of the common stock of Biotricity at a 25% discount to purchase price per share in Biotricity’s next offering. Issuance of common stock, exchangeable
shares and cancellation of shares in connection with the reverse takeover transaction as explained above represents recapitalization
of capital retroactively adjusting the accounting acquirer’s legal capital to reflect the legal capital of the accounting
acquiree.
c) Share issuances Share issuances during the year ended March 31, 2018 During the year ended March 31, 2018,
pursuant to a private offering of a minimum of $1,000,000, up to a maximum of $8,000,000 (the “Common Share Offering”)
that commenced in the prior year, the Company offered accredited investors units (“Units”) at a purchase price of $1.75
per Unit, each consisting of common stock, par value $0.001 per share and a three-year warrant to purchase one-half share of common
stock at an initial exercise price of $3.00 per whole share. During the year ended March 31, 2018,
the Company sold to accredited investors a total of 1,282,767 Units, for gross proceeds of $2,244,845 (net proceeds of $1,926,780). During the year ended March 31, 2018,
prior to closing its private placement offering on or about July 31, 2017, the Company sold to accredited investors a further total
of 263,188 Units for gross proceeds of $460,579 (net proceeds of $413,629). Cash issuance costs of $46,950 were adjusted against
additional paid in capital. In connection with this private placement, the Company also issued 21,055 broker warrants and 131,594
warrants to investors (refer to warrant issuances). During the year ended March 31, 2018,
the Company completed a registered offering, which raised net proceeds of $2,520,561 through the issuance of 450,164 common shares. Cash issuance costs of $320,355 relating
to the above private placements have been adjusted against additional paid in capital. In connection with the above private placements
and conversion of notes as detailed in Note 5, the Company issued broker warrants and warrants to investors having fair values
of $385,635 and $3,183,614, respectively, which were initially classified as derivative liabilities with corresponding debit to
additional paid in capital. On raising a total of $3,000,000 in
aggregate proceeds from the Common Share Offering, this would qualify that offering as a Qualified Financing that would allow the
Company, at its discretion, to convert the principal amount of the Bridge Notes (discussed in Note 5), along with accrued interest
thereon, into units of the Common Share Offering. Conversion would be based upon the price that is the lesser of: (i) $1.60 per
New Round Stock and (ii) the quotient obtained by dividing (x) the Outstanding Balance on the conversion date multiplied by 1.20
by (y) the actual price per New Round Stock in the Qualified Financing. The notes and the warrants were further subject to a “most-favored
nation” clause in the event the Company, prior to maturity of the notes, consummates a financing that is not a Qualified
Financing. Upon completion of a Qualified Financing, in connection with the conversion of the Bridge Notes, the Company would also
pay the Placement Agent up to 8% in cashless broker warrants with an exercise price of $3.00 and an expiry date of two years from
the date of issuance. Based on achieving this milestone, on May 31, 2017, the Company converted Bridge Notes with the aggregate
principal amount of $2,455,000 plus accrued interest thereon, into a further 1,823,020 Units of its Common Share Offering (each
of which corresponded to one share and half of one warrant). During the year ended March 31, 2018,
the Company issued an aggregate of 527,941 common stock and has recognized its obligation to issue a further 20,250 shares of common
stock (see paragraph d, below), to various consultants. The fair value of these shares amounted to $1,908,481 were recognized as
general and administrative and research and development expenses, as applicable, in the statement of operations, with a corresponding
credit to additional paid-in-capital. During the year ended March 31, 2018,
the Company also issued an aggregate of 252,798 shares of its common stock upon exercise of warrants and received $428,311 of exercise
cash proceeds. In addition, during this year, the Company issued 58,795 shares of common stock to brokers who opted to perform
cashless exercise of their 108,799 warrants. See paragraph e, below. Share issuances during the year ended March 31, 2019 During the year ended March 31, 2019,
the Company issued common shares as part of series of closings under a registered offering, which raised gross proceeds
of $3,718,010 through the issuance of 2,635,353 common shares. Issuance costs pursuant to this offering amounted to $80,000. During the year ended March 31, 2019,
the Company also issued an aggregate of 641,329 common stock and has recognized its obligation to issue a further 41,835 shares
of common stock (see paragraph d, below), to various consultants. The fair value of these shares determined by using the market
price of the common stock as at the date of issuance amounted to $1,145,455 were recognized as general and administrative
and research and development expenses, as applicable, in the statement of operations, with corresponding credit to common
shares, shares to be issued andadditional paid-in-capital, respectively. During the year ended March 31, 2019,
the Company also issued an aggregate of 227,428 shares of its common stock upon exercise of employee stock options and warrants;
it received $50,835 of exercise cash proceeds.
d) Shares to be issued As of March 31, 2019, the Company had
recognized its contractual obligations to issue a total of 62,085 shares of common stock to consultants, advisors and
other service providers, (including an obligation to issue 41,835 shares recognized during the year then ended, as explained in
paragraph c, above). The fair value of these shares amounted to $91,498 and has been expensed to general and administrative
and research and development expenses in the consolidated statement of operations, with a corresponding credit to additional paid-in-capital.
The fair value of these shares was determined by using the market price of the common stock as at the date of issuance.
e) Warrant exercises Warrant exercises during the year ended March 31, 2018 During December 2017, 112,798 broker
warrants were exercised at exercises price of between $1.04 and $1.49, such that the Company received cash proceeds of $124,718.
Also during December 2017, 140,000 consultant warrants were exercised at exercise prices between $2.00 and 2.58, for cash proceeds
to the Company of $303,200. During March 2018, 108,799 broker warrants
were exercised into 58,795 common shares through the cashless exercise. The Purchaser may, in its sole discretion, exercise all
or any part of this Warrant in a “cashless” or “net-issue” exercise (a “Cashless Exercise”)
by delivering to the Company (1) the Notice of Exercise and (2) the original Warrant, pursuant to which the Purchaser shall surrender
the right to receive upon exercise of this Warrant the full number of Warrant Shares set forth in Section 1 hereof and instead,
without cash payment, shall receive a number of Warrant Shares calculated by using the following formula: X = Y (A - B)/A with:
X = the number of Warrant Shares to be issued to the Purchaser Y = the number of Warrant Shares with respect to which the Warrant
is being exercised A = the fair value per share of Common Stock on the date of exercise of this Warrant B = the then-current Exercise
Price of the Warrant. The average of the closing sales prices, as quoted on the primary national or regional stock exchange on
which the Common Stock is listed, or, if not listed, on the Nasdaq Market if quoted thereon, or, if not listed or quoted, the OTC
Bulletin Board (or any tier of the OTC Markets) if quoted thereon, on the twenty (20) consecutive Trading Days immediately preceding
the date on which the Notice of Exercise is deemed to have been sent to the Company, or (B) if the Common Stock is not publicly
traded as set forth above, as reasonably and in good faith determined by the Board of Directors of the Company as of the date which
the Notice of Exercise is deemed to have been sent to the Company. Warrant exercises during the year ended March 31, 2019 During the year ended March 31, 2019,
62,838 warrants issued to consultants and advisors were exercised at an average exercise price of $0.81, such that the Company
received cash proceeds of $50,835.
f) Warrant issuances Warrant issuances during the year ended March 31, 2018 During the year ended March 31, 2018,
the Company issued 62,500 warrants as compensation for services, which were fair valued at $142,989 and expensed in general and
administrative expenses, with a corresponding credit to additional paid in capital. The fair value has been estimated using a multi-nominal lattice
model with an expected life ranging from 0.07 to 0.64 years, risk free rate ranging from 0.84% to 1.14%, stock price of $2.50 to
$2.70 and expected volatility of 118%. During the year ended March 31, 2018,
the Company issued 47,500 warrants, which were fair valued at $31,987, and recorded as compensation for services, which have been
expensed to general and administrative expenses in the consolidated statement of operations, with a corresponding credit to additional
paid-in-capital. The fair value has been estimated using a multi-nominal lattice model with an expected life of 3 years,
a risk-free rate of 1.47% stock price of $2.18, annual attrition rate of 0% and expected volatility of 137.63%, determined based
on comparable companies’ historical volatilities. During the year ended March 31, 2018,
the Company issued 98,806 warrants, which were fair valued at a cumulative $97,654, and recorded as compensation for services,
which have been expensed to general and administrative expenses in the consolidated statement of operations, with a corresponding
credit to additional paid-in-capital. The fair values have been estimated using a multi-nominal lattice model with an
expected life of 3 years, risk free rates of 1.62% to 1.98%, stock prices of $2.18 to $7.59, an annual attrition rate of 0% and
expected volatilities of 136.77% to 145.99%, determined based on comparable company historical volatilities. During the year ended March 31, 2018,
the Company issued 65,000 warrants, which were fair valued at a cumulative $97,728 and recorded as compensation for services, which
have been expensed to general and administrative expenses in the consolidated statement of operations, with a corresponding credit
to additional paid-in-capital. The fair values have been estimated using a multi-nominal lattice model with an expected
life of 3 years, risk free rates of 1.98% to 2.39%, stock price of $3.69 to $7.59, annual attrition rate of 0% and expected volatility
of 139.75% to 145.99%. Warrant issuances during the year ended March 31, 2019 During the year ended March 31, 2019,
the Company issued 849,601 warrants as compensation for advisor and consultant services, which were fair valued at $467,411 and
expensed in general and administrative expenses, with a corresponding credit to additional paid in capital. Their fair value has
been estimated using a multi-nominal lattice model with an expected life of 2 to 3 years, a risk free rate ranging from
2.13% to 2.81%, stock price of $0.48 to $4.15 and expected volatility of 97.8% to 141.1%. Warrant issuances, exercises and expirations
or cancellations during the years ended March 31, 2019 and 2018, were as follows, resulting in warrants outstanding at the end
of those respective periods:
Broker Warrants Consultant Warrants Warrants Issued on Conversion Private Placement Warrants Total
As at December 31, 2015 271,742 380,000 - - 651,742
RTO adjustment* 53,507 74,860 - - 128,367
After RTO 325,249 454,860 - - 780,109
Less: Exercised - (131,365 ) - - (131,365 )
Less: Expired/cancelled - (285,279 ) - - (285,279 )
Add: Issued 55,433 878,250 - 390,744 1,324,427
As at March 31, 2017 380,682 916,466 - 390,744 1,687,892
Less: Exercised (222,690 ) (140,000 ) - - (362,690 )
Less: Expired/cancelled (19,935 ) (380,300 ) - - (400,235 )
Add: Issued 246,095 273,806 2,734,530 772,978 4,027,409
As at March 31, 2018 384,152 669,972 ** 2,734,530 1,163,722 4,952,376
Less: Exercised (62,838 ) - - - (62,838 )
Less: Expired/cancelled - (342,416 ) - - (342,416 )
Add: Issued - 849,601 - - 849,601
As at March 31, 2019 321,314 1,177,157 ** 2,734,530 1,163,722 5,396,723
Exercise Price $0.78-$3.00 $0.48-$7.59 2.00 3.00
Expiration Date March 2022 to July 2022 September 2019 to March 2022 March 2020 April 2020 to July 2020 *As explained above, on February 2,
2016 all outstanding warrants at that time had been increased by a factor of 1.197. **Consultant Warrants do not include
188,806 warrants provided to an officer of the Company as compensation while he was not a member of any Company options plan, otherwise
disclosed in Note 9 under stock-based compensation.
g) Stock-based compensation 2015 Equity Incentive Plan On March 30, 2015, iMedical approved
Directors, Officers and Employees Stock Option Plan, under which it authorized and issued 3,000,000 options. This plan was established
to enable the Company to attract and retain the services of highly qualified and experience directors, officers, employees and
consultants and to give such person an interest in the success of the Company. As of March 31, 2018 and March 31, 2017, there were
no outstanding vested options and 137,500 unvested options at an exercise price of $.0001 under this plan. These options now represent
the right to purchase shares of the Company’s common stock using the same exchange ratio of approximately 1.1969:1, thus
there were 164,590 (35,907 had been cancelled) adjusted unvested options as at March 31, 2018. These remaining 164,590 options
were exercised during the year ended March 31, 2019. No other grants will be made under this plan. The following table summarizes the stock option activities
of the Company:
Number of Weighted
Granted 3,591,000 0.0001
Exercised (3,390,503 ) 0.0001
Outstanding as of December 31, 2015 200,497 0.0001
Cancelled during 2016 (35,907 ) 0.0001
Outstanding as of March 31, 2018 164,590 0.0001
Exercised (164,590 ) 0.0001
Outstanding as of March 31, 2019 - - The fair value of options at the issuance
date were determined at $2,257,953 which were fully expensed during the twelve months ended December 31, 2015 based on vesting
period and were included in general and administrative expenses with corresponding credit to additional paid-in-capital. During
the twelve months ended December 31, 2015, 3,390,503 (2,832,500 Pre-exchange Agreement) options were exercised by those employees
who met the vesting conditions; 50% of the grants either vest immediately or at the time of U.S. Food and Drug Administration (FDA)
filing date and 50% will vest upon Liquidity Trigger. Liquidity Trigger means the day on which the board of directors resolve in
favour of i) the Company is able to raise a certain level of financing; ii) a reverse takeover transaction that results in the
Company being a reporting issuer, and iii) initial public offering that results in the Company being a reporting issuer. 2016 Equity Incentive Plan On February 2, 2016, the Board of Directors
of the Company approved 2016 Equity Incentive Plan (the “Plan”). The purpose of the Plan is to advance the interests
of the participating company group and its stockholders by providing an incentive to attract, retain and reward persons performing
services for the participating company group and by motivating such persons to contribute to the growth and profitability of the
participating company group. The Plan seeks to achieve this purpose by providing for awards in the form of options, stock appreciation
rights, restricted stock purchase rights, restricted stock bonuses, restricted stock units, performance shares, performance units
and other stock-based awards. The Plan shall continue in effect until
its termination by the Committee; provided, however, that all awards shall be granted, if at all, on or before the day immediately
preceding the tenth (10th) anniversary of the effective date. The maximum number of shares of stock that may be issued under the
Plan pursuant to awards shall be equal to 3,750,000 shares; provided that 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15%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 During July 2016, the Company granted
an officer options to purchase an aggregate of 2,499,998 shares of common stock at an exercise price of $2.20 subject to a 3 year
vesting period, with the fair value of the options being expensed over a 3 year period. Two additional employees were also granted
175,000 options to purchase shares of common stock at an exercise price of $2.24 with a 1 year vesting period, with the fair value
of the options being expensed over a 1 year period. One additional employee was also granted 35,000 options to purchase shares
of common stock at an exercise price of $2.24 with a 2 year vesting period, with the fair value of the options expensed over a
2 year period. During the year ended March 31, 2018,
an additional 1,437,500 stock options were granted with a weighted average remaining contractual life from 2.76 to 9.51 years. During the year ended March 31, 2019,
an additional 270,521 stock options were granted with a weighted average remaining contractual life from 2.76 to 9.51
years. During the year ended March 31, 2019, the Company recorded stock based compensation of $1,451,261 in connection
with ESOP 2016 Plan (March 31, 2018 - $1,002,201) under general and administrative expenses with corresponding credit to additional
paid in capital.
Number of Weighted
Granted 2,709,998 2.2031
Exercised - -
Outstanding as of March 31, 2017 2,709,998 2.2031
Granted 1,437,500 5.1676
Exercised - -
Outstanding as of March 31, 2018 4,147,498 3.2306
Granted 270,521 1.8096
Exercised - -
Outstanding as of March 31, 2019 4,418,019 3.1436 The fair value of each option granted
is estimated at the time of grant using multi-nominal lattice model using the following assumptions, for each of
the respective years ended March 31 :
2019 2018 2017
Exercise price ($) 1.40-2.00 3.69-7.59 2.00 – 2.58
Risk free interest rate (%) 2.27-2.81 1.98-2.39 0.45 - 1.47
Expected term (Years) 2.0-3.0 3.0 1.0 - 3.0
Expected volatility (%) 97.8-141.1 139.75-145.99 101 – 105
Expected dividend yield (%) 0.00 0.00 0.00
Fair value of option ($) 0.588 1.032 0.88
Expected forfeiture (attrition) rate (%) 0.00 0.00 0.00 – 5.00 The intrinsic value of all the options as at March 31, 2019
were zero.</t>
  </si>
  <si>
    <t>Income Taxes</t>
  </si>
  <si>
    <t>Income Tax Disclosure [Abstract]</t>
  </si>
  <si>
    <t>8. INCOME TAXES Income taxes The provision for income taxes differs
from that computed at combined corporate tax rate of approximately 26% as follows: Income tax recovery
Year ended Year ended
$ $
Net loss (8,952,065 ) (8,623,738 )
Expected income tax recovery (2,233,937 ) (2,242,172 )
Non-deductible expenses 796,673 1,068,744
Other temporary differences (44,048 ) (41,773 )
Change in valuation allowance 1,481,312 1,251,201
- - Deferred tax assets
As at As at
$ $
Non-capital loss carry forwards 2,626,861 1,145,549
Other temporary differences 123,810 147,057
Change in valuation allowance (2,750,671 ) (1,292,606 )
- - As of March 31, 2019 and 2018, the
Company decided that a valuation allowance relating to the above deferred tax assets of the Company was necessary, largely based
on the negative evidence represented by losses incurred and a determination that it is not more likely than not to realize these
assets, such that, a corresponding valuation allowance, for each respective period, was recorded to offset deferred tax assets. As of March 31, 2019 and 2018 the Company
has approximately $10,103,310 and $4,405,959, respectively, of non-capital losses available to offset future taxable income. These
losses will expire between 2033 to 2036. As of March 31, 2019 and 2018 the Company
is not subject to any uncertain tax positions.</t>
  </si>
  <si>
    <t>Related Party Transactions</t>
  </si>
  <si>
    <t>Related Party Transactions [Abstract]</t>
  </si>
  <si>
    <t>9. RELATED PARTY TRANSACTIONS The Company’s transactions with
related parties were carried out on normal commercial terms and in the course of the Company’s business. Other than disclosed
elsewhere in the Company’s consolidated financial statements, related party transactions are as follows.
Year ended Year ended
$ $
Salary and allowance* 750,078 654,477
Stock based compensation** 1,430,663 1,200,617
Total 2,180,741 1,855,094 * Salary, allowance and other include
salary, consulting fees, car allowance, vacation pay, bonus and other allowances paid or payable to a shareholder, directors and
executive officers of the Company. ** Stock based compensation represent
the fair value of the options, shares, warrants and equity incentive plan for directors, shareholders and executive officers of
the Company.</t>
  </si>
  <si>
    <t>Commitments and Contingencies</t>
  </si>
  <si>
    <t>Commitments and Contingencies Disclosure [Abstract]</t>
  </si>
  <si>
    <t>10. COMMITMENTS AND CONTINGENCIES On January 8, 2016, the Company entered
into a 40-month lease agreement for its office premises in California, USA. The monthly rent from the date of commencement to the
12th month is $16,530, from the 13th to the 24th month is $17,026, from the 25th to the 36th month is $17,536, whereas the final 4 months
is $18,062. This term of this lease was extended to June 30, 2021, with monthly rent from July 1, 2019 to June 30,
2020 and July 1, 2020 to June 30, 2021 increased to $18,618 and $19,176, respectively. There are no claims against the company
that were assessed as significant, which were outstanding as at March 31, 2019 and, consequently, no provision for such has been
recognized in the consolidated financial statements.</t>
  </si>
  <si>
    <t>Subsequent Events</t>
  </si>
  <si>
    <t>Subsequent Events [Abstract]</t>
  </si>
  <si>
    <t>11. SUBSEQUENT EVENTS The Company’s management has evaluated
subsequent events up to July 11, 2019, the date the consolidated financial statements were issued, pursuant to the requirements
of ASC 855 and has determined the following material subsequent events: Issuance of Promissory Notes Subsequent to year end, the Company
issued $923,531 in promissory notes to accredited investors. The notes mature between twelve and twenty-four months from the date
of issuance. Interest on the notes ranges from 10% to 13% and accrues quarterly in arrears. In certain cases, pursuant to the
subscription agreement between the Company and the investors, the Notes may be convertible, subject to mutual agreement of the
Company and the Holders of the Notes at a 20% discount to the next equity financing of greater than $5,000,000 excluding the conversion
of the Notes. The Notes referenced above were offered and sold pursuant to an exemption from the registration requirements under
Section 4(a)(2) of the Securities Act since, among other things, the transactions did not involve a public offering.</t>
  </si>
  <si>
    <t>Summary of Significant Accounting Policies (Policies)</t>
  </si>
  <si>
    <t>Revenue Recognition</t>
  </si>
  <si>
    <t>Revenue Recognition The Company adopted Accounting Standards
Codification Topic 606, “Revenue from Contracts with Customers” (“ASC 606”) on April 1, 2018. In accordance
with ASC 606, revenue is recognized when promised goods or services are transferred to customers in an amount that reflects the
consideration to which the Company expects to be entitled in exchange for those goods or services by applying the core principles
– 1) identify the contract with a customer, 2) identify the performance obligations in the contract, 3) determine the transaction
price, 4) allocate the transaction price to performance obligations in the contract, and 5) recognize revenue as performance obligations
are satisfied. The Bioflux mobile cardiac telemetry
device, a wearable device, is worn by patients for a monitoring period up to 30 days. The cardiac data that the device monitors
and collects is curated and analyzed by the Company’s proprietary algorithms and then securely communicated to a remote
monitoring facility for electronic reporting and conveyance to the patient’s prescribing physician or other certified cardiac
medical professional. Revenues earned with respect to this device are comprised of device sales revenues and technology fee revenues
(software as a service). The device, together with its licensed software, is available for sale to the medical center or physician,
who is responsible for the delivery of clinical diagnosis and therapy. The remote monitoring, data collection and reporting services
performed by the technology culminate in a patient study that is generally billable when it is complete and is issued to the physician.
In order to recognize revenue, management considers whether or not the following criteria are met: persuasive evidence of a commercial
arrangement exists, and delivery has occurred or services have been rendered. For sales of devices, which are invoiced directly,
additional revenue recognition criteria include that the price is fixed and determinable and collectability is reasonably assured;
for revenue that is earned based on customer usage of the proprietary software to render a patient’s cardiac study, the
Company recognizes revenue when the study ends based on a fixed billing rate. Costs associated with providing the services are
recorded as the service is provided regardless of whether or when revenue is recognized.</t>
  </si>
  <si>
    <t>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t>
  </si>
  <si>
    <t>Use of Estimates</t>
  </si>
  <si>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t>
  </si>
  <si>
    <t>Earnings (Loss) Per Share</t>
  </si>
  <si>
    <t>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March 31, 2019 and 2018.</t>
  </si>
  <si>
    <t>Cash Cash includes cash on hand and balances with banks.</t>
  </si>
  <si>
    <t>Foreign Currency Translation</t>
  </si>
  <si>
    <t>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t>
  </si>
  <si>
    <t>Accounts Receivable</t>
  </si>
  <si>
    <t>Accounts Receivable Accounts receivable consists of amounts
due to the Company from medical facilities, which receive reimbursement from institutions and third-party government and commercial
payors and their related patients, as a result of the Company’s normal business activitie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t>
  </si>
  <si>
    <t>Fair Value of Financial Instruments</t>
  </si>
  <si>
    <t>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accounts payable and accrued liabilities. The Company’s cash and
derivative liabilities, which are carried at fair values, are classified as a Level 1 and Level 2, respectively. The Company’s
bank accounts are maintained with financial institutions of reputable credit, therefore, bear minimal credit risk.</t>
  </si>
  <si>
    <t>Operating Leases</t>
  </si>
  <si>
    <t>Operating Leases The Company leases office space and
certain office equipment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t>
  </si>
  <si>
    <t>Income Taxes The Company accounts for income taxes
in accordance with ASC 740. The Company provides for Federal, State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Research and Development</t>
  </si>
  <si>
    <t xml:space="preserve">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t>
  </si>
  <si>
    <t>Stock Based Compensation</t>
  </si>
  <si>
    <t>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si>
  <si>
    <t>Convertible Notes Payable and Derivative Instruments</t>
  </si>
  <si>
    <t>Convertible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Recently Issued Accounting Pronouncements</t>
  </si>
  <si>
    <t>Recently Issued Accounting Pronounc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consolidated financial statements, including potential early
adoption. On April 1, 2018, the Company adopted
the accounting pronouncement issued by the Financial Accounting Standards Board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e Company adopted this pronouncement on a modified retrospective
and such adoption did not have a material impact on our financial position and/or results of operations. On April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mbined financial position and/or results of operations. In July 2017, the Financial Accounting
Standards Board (“FASB”) issued Accounting Standards Update No. 2017-11 (“ASU 2017-11”), which addressed
accounting for (I) certain financial instruments with down round features and (II) replacement of the indefinite deferral for mandatorily
redeemable financial instruments of certain nonpublic entities and certain mandatorily redeemable non-controlling interests with
a scope exception. The main provisions of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to recognize the effect of the down round feature when it is triggered. That effect is treated as a dividend and as a reduction
of income available to common shareholders in basic EPS.” Under previous US GAAP, warrants with a down round feature are
not being considered indexed to the entity’s own stock, which results in classification of the warrant as a derivative liability.
Under ASU 2017-11, the down round feature qualifies for a scope exception from derivative treatment. ASU 2017-11 is effective for
public companies as of December 15, 2018 and interim periods within that fiscal year. Early adoption is permitted, including adoption
in an interim period, with adjustments reflected as of the beginning of the fiscal year. The Company has issued financial instruments
with down round features. The Company opted to adopt ASU 2017-11 in its three-month interim period ended September 30, 2017, which
is effective from April 1, 2017, with adjustments reflected in the accumulated deficit of stockholders’ deficiency as of
April 1, 2017. Please refer to Note 6.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Management does not expect to have a significant impact
of this ASU on the Company’s unaudited interim condensed consolidated financial statements. In May 2017, an accounting pronouncement
was issued by the Financial Accounting Standards Board (“FASB”) ASU 2017-09, “Compensation - Stock Compensation: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The adoption of this pronouncement is not expected to have
a material impact on the unaudited interim condensed consolidated financial position and/or results of operations. On April 1, 2017, the Company
adopted the accounting pronouncement issued by the Financial Accounting Standards Board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that all deferred tax assets and liabilities, including valuation allowances, be classified as noncurrent. We adopted
this pronouncement on a retrospective basis. The adoption of this guidance did not have a material impact on the Company’s
unaudited interim condensed consolidat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Although the
Company has not yet quantified the impact that the adoption of this pronouncement will have on the consolidated financial
position and/or results of operations, however, the management has begun a process to identify a complete population of the leases.
Such process includes reviewing various contracts to identify whether such arrangements convey the right to control the use of
an identified asset. The Company continue to evaluate the impact of the new accounting pronouncement, including enhanced disclosure
requirements, on our business processes, controls and systems.</t>
  </si>
  <si>
    <t>Accounts Payable and Accrued Liabilities (Tables)</t>
  </si>
  <si>
    <t>Schedule of Accounts Payable and Accrued Liabilities</t>
  </si>
  <si>
    <t xml:space="preserve">As at As at
$ $
Trade and other payables 878,453 547,858
Accrued liabilities 522,189 208,321
1,400,642 756,179 </t>
  </si>
  <si>
    <t>Convertible Promissory Notes (Tables)</t>
  </si>
  <si>
    <t>Schedule of Convertible Debt</t>
  </si>
  <si>
    <t xml:space="preserve">$
Accreted value of convertible promissory notes as at December 31, 2015 783,778
Face value of convertible promissory notes issued during March 2016 175,000
Discount recognized at issuance due to embedded derivatives (74,855 )
Accretion expense for three months March 31, 2016 73,572
Accreted value of convertible promissory notes as at March 31, 2016 957,495
Accretion expense - including loss on conversion of $88,530 411,483
Conversion of the notes transferred to equity (1,368,978 )
Accreted value of convertible promissory notes as at March 31, 2019, 2018 and 2017 - </t>
  </si>
  <si>
    <t>Schedule of Accreted Value of Bridge Notes</t>
  </si>
  <si>
    <t xml:space="preserve">In connection with the Bridge Notes
offering, the accreted value of this offering was as follows as at March 31, 2017:
As at March 31, 2017 $
Face value of Bridge Notes issued 2,455,000
Day one derivative loss recognized during the year 35,249
Discount recognized at issuance due to embedded derivatives (1,389,256 )
Cash financing costs (174,800 )
Accretion expense 630,797
Accreted value of Bridge Notes 1,556,990 </t>
  </si>
  <si>
    <t>Schedule of Face value of Bridge Notes</t>
  </si>
  <si>
    <t xml:space="preserve">$
Accreted value of Bridge Note as of March 31, 2017 1,556,990
Accretion expense 879,416
Conversion of Bridge Notes transferred to equity (Note 7, c) (2,436,406 )
Face value of Bridge Notes as of March 31, 2019 and 2018 - </t>
  </si>
  <si>
    <t>Derivative Liabilities (Tables)</t>
  </si>
  <si>
    <t>Notes to Financial Statements</t>
  </si>
  <si>
    <t>Schedule of Impact on Derivatives Balance Sheet and Statement of Operations</t>
  </si>
  <si>
    <t xml:space="preserve">Balance Sheet Impacts Under ASU 2017-11 As of April 1, 2017
Accumulated Deficit $ 483,524
Derivative Liabilities (483,524 ) The impact on the unaudited June 30, 2017 Balance Sheet and
Statement of Operations is as follows:
Balance Sheet Impacts Under ASU 2017-11 As of June 30, 2017
Derivative Liabilities $ (4,074,312 )
Additional Paid in Capital 3,569,248
Accumulated Deficit 483,524
Income Statement Impacts Under ASU 2017-11 As of June 30, 2017
Reversal of change in fair value of derivative liabilities $ 21,540 </t>
  </si>
  <si>
    <t>Schedule of Derivative Liabilities</t>
  </si>
  <si>
    <t xml:space="preserve">The details of derivative liabilities
(pre and post adoption of ASU 2017-11) were as follows:
Total
$
Derivative liabilities as at March 31, 2017 2,163,884
Derivative fair value at issuance 3,569,249
Transferred to equity upon conversion of notes (Notes 5 and 7) (1,700,949 )
Change in fair value of derivatives 42,128
Derivative liabilities as at June 30, 2017 (pre-adoption) 4,074,312
Adjustments relating to adoption of ASU 2017-11
Reversal of fair value (21,540 )
Transferred to accumulated deficit (483,524 )
Transferred to additional paid-in-capital (3,569,248 )
Derivative liabilities as at - </t>
  </si>
  <si>
    <t>Schedule of Derivative Components Valuation Assumptions</t>
  </si>
  <si>
    <t xml:space="preserve">The lattice methodology was used to value the derivative
components, using the following assumptions:
Assumptions
Dividend yield 0.00 %
Risk-free rate for term 0.62% – 1.14 %
Volatility 103% – 118 %
Remaining terms (Years) 0.01 – 1.0
Stock price ($ per share) $2.50 and $2.70 </t>
  </si>
  <si>
    <t>Stockholders' Deficiency (Equity) (Tables)</t>
  </si>
  <si>
    <t>Schedule of Warrants Outstanding</t>
  </si>
  <si>
    <t>Warrant issuances, exercises and expirations
or cancellations during the years ended March 31, 2019 and 2018, were as follows, resulting in warrants outstanding at the end
of those respective periods:
Broker Warrants Consultant Warrants Warrants Issued on Conversion Private Placement Warrants Total
As at December 31, 2015 271,742 380,000 - - 651,742
RTO adjustment* 53,507 74,860 - - 128,367
After RTO 325,249 454,860 - - 780,109
Less: Exercised - (131,365 ) - - (131,365 )
Less: Expired/cancelled - (285,279 ) - - (285,279 )
Add: Issued 55,433 878,250 - 390,744 1,324,427
As at March 31, 2017 380,682 916,466 - 390,744 1,687,892
Less: Exercised (222,690 ) (140,000 ) - - (362,690 )
Less: Expired/cancelled (19,935 ) (380,300 ) - - (400,235 )
Add: Issued 246,095 273,806 2,734,530 772,978 4,027,409
As at March 31, 2018 384,152 669,972 ** 2,734,530 1,163,722 4,952,376
Less: Exercised (62,838 ) - - - (62,838 )
Less: Expired/cancelled - (342,416 ) - - (342,416 )
Add: Issued - 849,601 - - 849,601
As at March 31, 2019 321,314 1,177,157 ** 2,734,530 1,163,722 5,396,723
Exercise Price $0.78-$3.00 $0.48-$7.59 2.00 3.00
Expiration Date March 2022 to July 2022 September 2019 to March 2022 March 2020 April 2020 to July 2020 *As explained above, on February 2,
2016 all outstanding warrants at that time had been increased by a factor of 1.197. **Consultant Warrants do not include
188,806 warrants provided to an officer of the Company as compensation while he was not a member of any Company options plan,
otherwise disclosed in Note 9 under stock-based compensation.</t>
  </si>
  <si>
    <t>Schedule of Fair Value of Option Granted using Valuation Assumptions</t>
  </si>
  <si>
    <t xml:space="preserve">The fair value of each option granted
is estimated at the time of grant using multi-nominal lattice model using the following assumptions, for each of
the respective years ended March 31 :
2019 2018 2017
Exercise price ($) 1.40-2.00 3.69-7.59 2.00 – 2.58
Risk free interest rate (%) 2.27-2.81 1.98-2.39 0.45 - 1.47
Expected term (Years) 2.0-3.0 3.0 1.0 - 3.0
Expected volatility (%) 97.8-141.1 139.75-145.99 101 – 105
Expected dividend yield (%) 0.00 0.00 0.00
Fair value of option ($) 0.588 1.032 0.88
Expected forfeiture (attrition) rate (%) 0.00 0.00 0.00 – 5.00 </t>
  </si>
  <si>
    <t>2015 Equity Incentive Plan [Member]</t>
  </si>
  <si>
    <t>Schedule of Stock Option Activities</t>
  </si>
  <si>
    <t xml:space="preserve">The following table summarizes the stock option activities
of the Company:
Number of Weighted
Granted 3,591,000 0.0001
Exercised (3,390,503 ) 0.0001
Outstanding as of December 31, 2015 200,497 0.0001
Cancelled during 2016 (35,907 ) 0.0001
Outstanding as of March 31, 2018 164,590 0.0001
Exercised (164,590 ) 0.0001
Outstanding as of March 31, 2019 - - </t>
  </si>
  <si>
    <t>2016 Equity Incentive Plan [Member]</t>
  </si>
  <si>
    <t xml:space="preserve">Number of Weighted
Granted 2,709,998 2.2031
Exercised - -
Outstanding as of March 31, 2017 2,709,998 2.2031
Granted 1,437,500 5.1676
Exercised - -
Outstanding as of March 31, 2018 4,147,498 3.2306
Granted 270,521 1.8096
Exercised - -
Outstanding as of March 31, 2019 4,418,019 3.1436 </t>
  </si>
  <si>
    <t>Income Taxes (Tables)</t>
  </si>
  <si>
    <t>Schedule of Effective Income Tax Rate Reconciliation</t>
  </si>
  <si>
    <t xml:space="preserve">Income tax recovery
Year ended Year ended
$ $
Net loss (8,952,065 ) (8,623,738 )
Expected income tax recovery (2,233,937 ) (2,242,172 )
Non-deductible expenses 796,673 1,068,744
Other temporary differences (44,048 ) (41,773 )
Change in valuation allowance 1,481,312 1,251,201
- - </t>
  </si>
  <si>
    <t>Schedule of Deferred Tax Assets</t>
  </si>
  <si>
    <t xml:space="preserve">Deferred tax assets
As at As at
$ $
Non-capital loss carry forwards 2,626,861 1,145,549
Other temporary differences 123,810 147,057
Change in valuation allowance (2,750,671 ) (1,292,606 )
- - </t>
  </si>
  <si>
    <t>Related Party Transactions (Tables)</t>
  </si>
  <si>
    <t>Schedule of Related Party Transactions</t>
  </si>
  <si>
    <t>The Company’s transactions with
related parties were carried out on normal commercial terms and in the course of the Company’s business. Other than disclosed
elsewhere in the Company’s consolidated financial statements, related party transactions are as follows.
Year ended Year ended
$ $
Salary and allowance* 750,078 654,477
Stock based compensation** 1,430,663 1,200,617
Total 2,180,741 1,855,094 * Salary, allowance and other include
salary, consulting fees, car allowance, vacation pay, bonus and other allowances paid or payable to a shareholder, directors and
executive officers of the Company. ** Stock based compensation represent
the fair value of the options, shares, warrants and equity incentive plan for directors, shareholders and executive officers of
the Company.</t>
  </si>
  <si>
    <t>Nature of Operations (Details Narrative)</t>
  </si>
  <si>
    <t>Feb. 02, 2016</t>
  </si>
  <si>
    <t>Entity incorporation, state country name</t>
  </si>
  <si>
    <t>Nevada</t>
  </si>
  <si>
    <t>Entity incorporation, date of incorporation</t>
  </si>
  <si>
    <t>Aug. 29,
		2012</t>
  </si>
  <si>
    <t>Exchange Agreement [Member] | IMedical Innovations Inc [Member]</t>
  </si>
  <si>
    <t>Commmon shares acquisition percentage</t>
  </si>
  <si>
    <t>100.00%</t>
  </si>
  <si>
    <t>Basis of Presentation, Measurement and Consolidation (Details Narrative) - USD ($)</t>
  </si>
  <si>
    <t>Apr. 02, 2019</t>
  </si>
  <si>
    <t>Working capital deficit</t>
  </si>
  <si>
    <t>Proceeds from private equity fund</t>
  </si>
  <si>
    <t>Aggregate purchase price of common stock</t>
  </si>
  <si>
    <t>Proceeds from promissory note</t>
  </si>
  <si>
    <t>Accredited Individuals [Member] | Promissory Notes [Member]</t>
  </si>
  <si>
    <t>Accredited Individuals [Member] | Promissory Notes [Member] | Subsequent Event [Member]</t>
  </si>
  <si>
    <t>Debt financing from a private debt fund</t>
  </si>
  <si>
    <t>Summary of Significant Accounting Policies (Details Narrative) - shares</t>
  </si>
  <si>
    <t>Potentially dilutive shares outstanding</t>
  </si>
  <si>
    <t>Accounts Payable and Accrued Liabilities (Details Narrative) - USD ($)</t>
  </si>
  <si>
    <t>Trade and other payables and accrued liabilities</t>
  </si>
  <si>
    <t>Accounts Payable and Accrued Liabilities - Schedule of Accounts Payable and Accrued Liabilities (Details) - USD ($)</t>
  </si>
  <si>
    <t>Trade and other payables</t>
  </si>
  <si>
    <t>Accrued liabilities</t>
  </si>
  <si>
    <t>Convertible Promissory Notes (Details Narrative)</t>
  </si>
  <si>
    <t>1 Months Ended</t>
  </si>
  <si>
    <t>24 Months Ended</t>
  </si>
  <si>
    <t>36 Months Ended</t>
  </si>
  <si>
    <t>Aug. 31, 2016USD ($)shares</t>
  </si>
  <si>
    <t>Mar. 31, 2016USD ($)Integer$ / shares</t>
  </si>
  <si>
    <t>Mar. 31, 2019USD ($)</t>
  </si>
  <si>
    <t>Mar. 31, 2018USD ($)$ / shares</t>
  </si>
  <si>
    <t>Mar. 31, 2017USD ($)</t>
  </si>
  <si>
    <t>May 31, 2017USD ($)</t>
  </si>
  <si>
    <t>Dec. 31, 2016USD ($)</t>
  </si>
  <si>
    <t>General and administrative expenses</t>
  </si>
  <si>
    <t>Term Sheet Offering [Member]</t>
  </si>
  <si>
    <t>Proceeds from convertible notes payable</t>
  </si>
  <si>
    <t>Debt face value</t>
  </si>
  <si>
    <t>Debt instrument term</t>
  </si>
  <si>
    <t>24 months</t>
  </si>
  <si>
    <t>Debt interest rate</t>
  </si>
  <si>
    <t>11.00%</t>
  </si>
  <si>
    <t>Conversion price per share | $ / shares</t>
  </si>
  <si>
    <t>Conversion price percentage</t>
  </si>
  <si>
    <t>Debt instrument trading days | Integer</t>
  </si>
  <si>
    <t>Debt conversion description</t>
  </si>
  <si>
    <t>The Company issued cash (7%) and warrants (7% of the number of Common Shares into which the Notes may be converted) to a broker. The broker received 3% in cash and warrants for those investors introduced by the Company.</t>
  </si>
  <si>
    <t>Warrants term</t>
  </si>
  <si>
    <t>Debt conversion into shares, value</t>
  </si>
  <si>
    <t>Fair value of common stock</t>
  </si>
  <si>
    <t>Derivative liabilities</t>
  </si>
  <si>
    <t>Term Sheet Offering [Member] | Promissory Notes [Member]</t>
  </si>
  <si>
    <t>Debt conversion into shares | shares</t>
  </si>
  <si>
    <t>Bridge Notes [Member]</t>
  </si>
  <si>
    <t>12 months</t>
  </si>
  <si>
    <t>10.00%</t>
  </si>
  <si>
    <t>The Bridge Notes principal and all outstanding accrued interest may be converted into common stock based on the average of the lowest 3 trading days volume weighted average price over the last 10 trading days plus an embedded warrant at maturity. However, all the outstanding principal and accrued interest would convert into units/securities upon the consummation of a qualified financing, based upon the lesser of: (i) $1.65 per units/securities and (ii) the quotient obtained by dividing (x) the balance on the Forced Conversion date multiplied by 1.20 by (y) the actual price per unit/security in the qualified financing. Upon the maturity date of the notes, the Company also has an obligation to issue warrants exercisable into a number of shares of the Company securities equal to (i) in the case of a qualified financing, the number of shares issued upon conversion of the note and (ii) in all other cases, the number of shares of the Company's common stock equal to the quotient obtained by dividing the outstanding balance by 2.00.</t>
  </si>
  <si>
    <t>Promissory Notes [Member] | Interest Expense [Member]</t>
  </si>
  <si>
    <t>Promissory Notes [Member] | Accredited Investors [Member]</t>
  </si>
  <si>
    <t>1 year</t>
  </si>
  <si>
    <t>Convertible Promissory Notes - Schedule of Convertible Debt (Details) - USD ($)</t>
  </si>
  <si>
    <t>3 Months Ended</t>
  </si>
  <si>
    <t>Mar. 31, 2016</t>
  </si>
  <si>
    <t>Mar. 31, 2017</t>
  </si>
  <si>
    <t>Accretion expense</t>
  </si>
  <si>
    <t>Accreted value of convertible promissory notes, beginning balance</t>
  </si>
  <si>
    <t>Face value of convertible promissory notes issued during March 2016</t>
  </si>
  <si>
    <t>Discount recognized at issuance due to embedded derivatives</t>
  </si>
  <si>
    <t>Accretion expense - including loss on conversion of $88,530</t>
  </si>
  <si>
    <t>Conversion of the notes transferred to equity</t>
  </si>
  <si>
    <t>Accreted value of convertible promissory notes, ending balance</t>
  </si>
  <si>
    <t>Convertible Promissory Notes - Schedule of Convertible Debt (Details) (Parenthetical) - USD ($)</t>
  </si>
  <si>
    <t>Loss on conversion convertible promissory notes</t>
  </si>
  <si>
    <t>Convertible Promissory Notes - Schedule of Accreted Value of Bridge Notes (Details) - USD ($)</t>
  </si>
  <si>
    <t>Bridge Notes Offering [Member]</t>
  </si>
  <si>
    <t>Face value of bridge notes issued</t>
  </si>
  <si>
    <t>Day one derivative loss recognized during the year</t>
  </si>
  <si>
    <t>Cash financing costs</t>
  </si>
  <si>
    <t>Accreted value of bridge notes</t>
  </si>
  <si>
    <t>Convertible Promissory Notes - Schedule of Face value of Bridge Notes (Details) - USD ($)</t>
  </si>
  <si>
    <t>Accreted value of Bridge Note as of March 31, 2017</t>
  </si>
  <si>
    <t>Conversion of Bridge Notes transferred to equity (Note 7, c)</t>
  </si>
  <si>
    <t>Face value of Bridge Notes as of March 31, 2019 and 2018</t>
  </si>
  <si>
    <t>Derivative Liabilities (Details Narrative)</t>
  </si>
  <si>
    <t>Apr. 02, 2017USD ($)</t>
  </si>
  <si>
    <t>Cumulative effect of accumulated deficit</t>
  </si>
  <si>
    <t>Derivative Liabilities - Schedule of Impact on Derivatives Balance Sheet and Statement of Operations (Details) - USD ($)</t>
  </si>
  <si>
    <t>Jun. 30, 2017</t>
  </si>
  <si>
    <t>Apr. 02, 2017</t>
  </si>
  <si>
    <t>Additional paid in capital</t>
  </si>
  <si>
    <t>Adoption of ASU 2017-11 [Member]</t>
  </si>
  <si>
    <t>Reversal of change in fair value of derivative liabilities</t>
  </si>
  <si>
    <t>Derivative Liabilities - Schedule of Derivative Liabilities (Details) - USD ($)</t>
  </si>
  <si>
    <t>9 Months Ended</t>
  </si>
  <si>
    <t>21 Months Ended</t>
  </si>
  <si>
    <t>Sep. 30, 2017</t>
  </si>
  <si>
    <t>Derivative liabilities, beginning balance</t>
  </si>
  <si>
    <t>Derivative fair value at issuance</t>
  </si>
  <si>
    <t>Transferred to equity upon conversion of notes (Notes 5 and 7)</t>
  </si>
  <si>
    <t>Change in fair value of derivatives</t>
  </si>
  <si>
    <t>Derivative liabilities, ending balance</t>
  </si>
  <si>
    <t>Reversal of fair value</t>
  </si>
  <si>
    <t>Transferred to accumulated deficit</t>
  </si>
  <si>
    <t>Transferred to additional paid-in-capital</t>
  </si>
  <si>
    <t>Derivative Liabilities - Schedule of Derivative Components Valuation Assumptions (Details)</t>
  </si>
  <si>
    <t>Mar. 31, 2019$ / shares</t>
  </si>
  <si>
    <t>Minimum [Member]</t>
  </si>
  <si>
    <t>Stock price</t>
  </si>
  <si>
    <t>Maximum [Member]</t>
  </si>
  <si>
    <t>Dividend Yield [Member]</t>
  </si>
  <si>
    <t>Fair value assumptions, percentage</t>
  </si>
  <si>
    <t>0.00%</t>
  </si>
  <si>
    <t>Risk-Free Rate for Term [Member] | Minimum [Member]</t>
  </si>
  <si>
    <t>0.62%</t>
  </si>
  <si>
    <t>Risk-Free Rate for Term [Member] | Maximum [Member]</t>
  </si>
  <si>
    <t>1.14%</t>
  </si>
  <si>
    <t>Volatility [Member] | Minimum [Member]</t>
  </si>
  <si>
    <t>103.00%</t>
  </si>
  <si>
    <t>Volatility [Member] | Maximum [Member]</t>
  </si>
  <si>
    <t>118.00%</t>
  </si>
  <si>
    <t>Remaining Terms (Years) [Member] | Minimum [Member]</t>
  </si>
  <si>
    <t>Fair value assumptions, remaining term (Years)</t>
  </si>
  <si>
    <t>4 days</t>
  </si>
  <si>
    <t>Remaining Terms (Years) [Member] | Maximum [Member]</t>
  </si>
  <si>
    <t>Stockholders' Deficiency (Equity) (Details Narrative) - USD ($)</t>
  </si>
  <si>
    <t>Mar. 30, 2015</t>
  </si>
  <si>
    <t>Dec. 31, 2017</t>
  </si>
  <si>
    <t>May 31, 2017</t>
  </si>
  <si>
    <t>Jul. 31, 2016</t>
  </si>
  <si>
    <t>Dec. 31, 2015</t>
  </si>
  <si>
    <t>Shares exchangeable into equivalent common shares, issued</t>
  </si>
  <si>
    <t>Shares exchangeable into equivalent common shares, outstanding</t>
  </si>
  <si>
    <t>Exchangeable shares outstanding</t>
  </si>
  <si>
    <t>Cash issuance costs adjusted against additional paid in capital</t>
  </si>
  <si>
    <t>Number of common shares issued, value</t>
  </si>
  <si>
    <t>Number of shares issued for services, value</t>
  </si>
  <si>
    <t>Expected life</t>
  </si>
  <si>
    <t>3 years</t>
  </si>
  <si>
    <t>Options intrinsic value</t>
  </si>
  <si>
    <t>Exchange ratio</t>
  </si>
  <si>
    <t>1.1969:1</t>
  </si>
  <si>
    <t>Number of common stock option exercise</t>
  </si>
  <si>
    <t>Number of options authorized to issue</t>
  </si>
  <si>
    <t>Number of options vested</t>
  </si>
  <si>
    <t>Number of options non-vested</t>
  </si>
  <si>
    <t>Options exercise price</t>
  </si>
  <si>
    <t>Number of options cancelled</t>
  </si>
  <si>
    <t>Fair value of options</t>
  </si>
  <si>
    <t>Vesting description</t>
  </si>
  <si>
    <t>Options were exercised by those employees who met the vesting conditions; 50% of the grants either vest immediately or at the time of U.S. Food and Drug Administration (FDA) filing date and 50% will vest upon Liquidity Trigger.  Liquidity Trigger means the day on which the board of directors resolve in favor of i) the Company is able to raise a certain level of financing; ii) a reverse takeover transaction that results in the Company being a reporting issuer, and iii) initial public offering that results in the Company being a reporting issuer.</t>
  </si>
  <si>
    <t>Number of options granted</t>
  </si>
  <si>
    <t>Number of options granted, exercise price</t>
  </si>
  <si>
    <t>Plan description</t>
  </si>
  <si>
    <t>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15%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t>
  </si>
  <si>
    <t>2 years</t>
  </si>
  <si>
    <t>Risk free rate</t>
  </si>
  <si>
    <t>2.27%</t>
  </si>
  <si>
    <t>1.98%</t>
  </si>
  <si>
    <t>0.45%</t>
  </si>
  <si>
    <t>Minimum [Member] | 2016 Equity Incentive Plan [Member]</t>
  </si>
  <si>
    <t>Weighted average remaining contractual life</t>
  </si>
  <si>
    <t>2 years 9 months 3 days</t>
  </si>
  <si>
    <t>2.81%</t>
  </si>
  <si>
    <t>2.39%</t>
  </si>
  <si>
    <t>1.47%</t>
  </si>
  <si>
    <t>Maximum [Member] | 2016 Equity Incentive Plan [Member]</t>
  </si>
  <si>
    <t>9 years 6 months 3 days</t>
  </si>
  <si>
    <t>Common Share Offering [Member]</t>
  </si>
  <si>
    <t>Proceeds from private offering</t>
  </si>
  <si>
    <t>Employee Stock Options [Member]</t>
  </si>
  <si>
    <t xml:space="preserve">Conversion would be based upon the price that is the lesser of: (i) $1.60 per New Round Stock and (ii) the quotient obtained by dividing (x) the Outstanding Balance on the conversion date multiplied by 1.20 by (y) the actual price per New Round Stock in the Qualified Financing. The notes and the warrants were further subject to a "most-favored nation" clause in the event the Company, prior to maturity of the notes, consummates a financing that is not a Qualified Financing.  </t>
  </si>
  <si>
    <t>Conversion price per share</t>
  </si>
  <si>
    <t>Bridge Notes [Member] | Common Share Offering [Member]</t>
  </si>
  <si>
    <t>Conversion description</t>
  </si>
  <si>
    <t>Each of which corresponded to one share and half of one warrant</t>
  </si>
  <si>
    <t>Debt instrument convertible conversion principal amount</t>
  </si>
  <si>
    <t>Debt instrument convertible conversion, shares</t>
  </si>
  <si>
    <t>Warrant [Member]</t>
  </si>
  <si>
    <t>All outstanding warrants at that time had been increased by a factor of 1.197</t>
  </si>
  <si>
    <t>Broker Warrants [Member]</t>
  </si>
  <si>
    <t>Number of warrants issued</t>
  </si>
  <si>
    <t>Proceeds from warrants exercise</t>
  </si>
  <si>
    <t>Number of warrants exercised</t>
  </si>
  <si>
    <t>Broker Warrants [Member] | Minimum [Member]</t>
  </si>
  <si>
    <t>Warrants exercise price</t>
  </si>
  <si>
    <t>Broker Warrants [Member] | Maximum [Member]</t>
  </si>
  <si>
    <t>Registered Offering [Member]</t>
  </si>
  <si>
    <t>Number of common shares issued</t>
  </si>
  <si>
    <t>Stock issuance cost</t>
  </si>
  <si>
    <t>Common Stock [Member]</t>
  </si>
  <si>
    <t>Warrants [Member]</t>
  </si>
  <si>
    <t>Consultant Warrants [Member]</t>
  </si>
  <si>
    <t>Consultant Warrants [Member] | Minimum [Member]</t>
  </si>
  <si>
    <t>Consultant Warrants [Member] | Maximum [Member]</t>
  </si>
  <si>
    <t>Warrants One [Member]</t>
  </si>
  <si>
    <t>Number of common stock compensation for services</t>
  </si>
  <si>
    <t>Number of common stock compensation for services, value</t>
  </si>
  <si>
    <t>Expected volatility</t>
  </si>
  <si>
    <t>1.18%</t>
  </si>
  <si>
    <t>Warrants One [Member] | Minimum [Member]</t>
  </si>
  <si>
    <t>26 days</t>
  </si>
  <si>
    <t>0.84%</t>
  </si>
  <si>
    <t>Warrants One [Member] | Maximum [Member]</t>
  </si>
  <si>
    <t>7 months 21 days</t>
  </si>
  <si>
    <t>Warrants Two [Member]</t>
  </si>
  <si>
    <t>137.63%</t>
  </si>
  <si>
    <t>Annual attrition</t>
  </si>
  <si>
    <t>Warrants Three [Member]</t>
  </si>
  <si>
    <t>Warrants Three [Member] | Minimum [Member]</t>
  </si>
  <si>
    <t>1.62%</t>
  </si>
  <si>
    <t>136.77%</t>
  </si>
  <si>
    <t>Warrants Three [Member] | Maximum [Member]</t>
  </si>
  <si>
    <t>145.99%</t>
  </si>
  <si>
    <t>Warrants Four [Member]</t>
  </si>
  <si>
    <t>Warrants Four [Member] | Minimum [Member]</t>
  </si>
  <si>
    <t>139.75%</t>
  </si>
  <si>
    <t>Warrants Four [Member] | Maximum [Member]</t>
  </si>
  <si>
    <t>Accredited Investors [Member] | Common Share Offering [Member]</t>
  </si>
  <si>
    <t>Sale of stock price per shares</t>
  </si>
  <si>
    <t>Number of shares sold for private placement</t>
  </si>
  <si>
    <t>Proceeds for private placement</t>
  </si>
  <si>
    <t>Accredited Investors [Member] | Common Share Offering [Member] | On or About July 31, 2017 [Member]</t>
  </si>
  <si>
    <t>Accredited Investors [Member] | Common Share Offering [Member] | Minimum [Member]</t>
  </si>
  <si>
    <t>Accredited Investors [Member] | Common Share Offering [Member] | Maximum [Member]</t>
  </si>
  <si>
    <t>Accredited Investors [Member] | Common Share Offering One [Member]</t>
  </si>
  <si>
    <t>Accredited Investors [Member] | Broker Warrants [Member] | Common Share Offering [Member]</t>
  </si>
  <si>
    <t>Investors [Member] | Common Share Offering [Member]</t>
  </si>
  <si>
    <t>Fair value of warrants</t>
  </si>
  <si>
    <t>Investors [Member] | Broker Warrants [Member] | Common Share Offering [Member]</t>
  </si>
  <si>
    <t>Placement Agent [Member] | Broker Warrants [Member] | Bridge Notes [Member]</t>
  </si>
  <si>
    <t>Percentage for cashless warrants</t>
  </si>
  <si>
    <t>8.00%</t>
  </si>
  <si>
    <t>Various Consultants [Member] | Common Stock [Member]</t>
  </si>
  <si>
    <t>Consultants, Advisors and Other Service Providers [Member] | Common Stock [Member]</t>
  </si>
  <si>
    <t>Number of shares issued for services</t>
  </si>
  <si>
    <t>Consultants and Advisors [Member]</t>
  </si>
  <si>
    <t>Advisor and Consultant [Member]</t>
  </si>
  <si>
    <t>Advisor and Consultant [Member] | Warrant [Member] | Minimum [Member]</t>
  </si>
  <si>
    <t>2.13%</t>
  </si>
  <si>
    <t>97.80%</t>
  </si>
  <si>
    <t>Advisor and Consultant [Member] | Warrant [Member] | Maximum [Member]</t>
  </si>
  <si>
    <t>141.10%</t>
  </si>
  <si>
    <t>Officer [Member] | 2016 Equity Incentive Plan [Member]</t>
  </si>
  <si>
    <t>Options vesting period</t>
  </si>
  <si>
    <t>Two Employees [Member] | 2016 Equity Incentive Plan [Member]</t>
  </si>
  <si>
    <t>One Employee [Member] | 2016 Equity Incentive Plan [Member]</t>
  </si>
  <si>
    <t>Exchange Agreement [Member]</t>
  </si>
  <si>
    <t>Percentage of common stock issued and outstanding</t>
  </si>
  <si>
    <t>90.00%</t>
  </si>
  <si>
    <t>Common stock exchange description</t>
  </si>
  <si>
    <t xml:space="preserve">1.197 shares of its common stock in exchange for each common share </t>
  </si>
  <si>
    <t>Exchange Agreement [Member] | 11% Secured Convertible Promissory Notes [Member]</t>
  </si>
  <si>
    <t>The outstanding 11% secured convertible promissory notes of the Company were adjusted, in accordance with the adjustment provisions thereof, as and from closing, so as to permit the holders to convert (and in some circumstances permit the Company to force the conversion of) the convertible promissory notes into shares of the common stock of Biotricity at a 25% discount to purchase price per share in Biotricity's next offering.</t>
  </si>
  <si>
    <t>Discount percentage for purchase price per shares</t>
  </si>
  <si>
    <t>25.00%</t>
  </si>
  <si>
    <t>Exchange Agreement [Member] | Warrant [Member]</t>
  </si>
  <si>
    <t>1.197 shares of the common stock of Biotricity for each Warrant, with an inverse adjustment to the exercise price of the Warrants to reflect the exchange ratio of approximately 1.197:1</t>
  </si>
  <si>
    <t>1.197:1</t>
  </si>
  <si>
    <t>Exchange Agreement [Member] | Advisor Warrant [Member]</t>
  </si>
  <si>
    <t>1.197 shares of the common stock of Biotricity for each Advisor Warrant, with an inverse adjustment to the exercise price of the Advisor Warrants to reflect the exchange ratio of approximately 1.197:1</t>
  </si>
  <si>
    <t>Exchange Agreement [Member] | Options [Member]</t>
  </si>
  <si>
    <t>1.197 economically equivalent replacement options with an inverse adjustment to the exercise price of the replacement option to reflect the exchange ratio of approximately 1.197:1</t>
  </si>
  <si>
    <t>Exchange Agreement [Member] | Exchangeco [Member]</t>
  </si>
  <si>
    <t>Number of exchangeable shares issued</t>
  </si>
  <si>
    <t>Exchange Agreement [Member] | Sole Chief Executive Officer and Sole Officer [Member]</t>
  </si>
  <si>
    <t>Pre-Exchange Agreement [Member] | 2015 Equity Incentive Plan [Member]</t>
  </si>
  <si>
    <t>Stockholders' Deficiency (Equity) - Schedule of Warrants Outstanding (Details) - $ / shares</t>
  </si>
  <si>
    <t>14 Months Ended</t>
  </si>
  <si>
    <t>Warrants outstanding, Beginning balance</t>
  </si>
  <si>
    <t>Warrants outstanding, RTO adjustment</t>
  </si>
  <si>
    <t>[1]</t>
  </si>
  <si>
    <t>Warrants outstanding, Exercised</t>
  </si>
  <si>
    <t>Warrants outstanding, Expired/cancelled</t>
  </si>
  <si>
    <t>Warrants outstanding, Issued</t>
  </si>
  <si>
    <t>Warrants outstanding, Ending balance</t>
  </si>
  <si>
    <t>Exercise Price</t>
  </si>
  <si>
    <t>Expiration Date</t>
  </si>
  <si>
    <t>Mar. 31,
		2022</t>
  </si>
  <si>
    <t>Jul. 31,
		2022</t>
  </si>
  <si>
    <t>[2]</t>
  </si>
  <si>
    <t>Sep. 30,
		2019</t>
  </si>
  <si>
    <t>Warrants Issued on Conversion of Convertible Notes [Member]</t>
  </si>
  <si>
    <t>Warrants Issued on Conversion of Convertible Notes [Member] | Minimum [Member]</t>
  </si>
  <si>
    <t>Mar. 31,
		2020</t>
  </si>
  <si>
    <t>Warrants Issued on Conversion of Convertible Notes [Member] | Maximum [Member]</t>
  </si>
  <si>
    <t>Nov. 30,
		2022</t>
  </si>
  <si>
    <t>Private Placement Warrants [Member]</t>
  </si>
  <si>
    <t>Private Placement Warrants [Member] | Minimum [Member]</t>
  </si>
  <si>
    <t>Apr. 30,
		2020</t>
  </si>
  <si>
    <t>Private Placement Warrants [Member] | Maximum [Member]</t>
  </si>
  <si>
    <t>Jul. 31,
		2020</t>
  </si>
  <si>
    <t>As explained above, on February 2, 2016 all outstanding warrants at that time had been increased by a factor of 1.197.</t>
  </si>
  <si>
    <t>Consultant Warrants do not include 188,806 warrants provided to an officer of the Company as compensation while he was not a member of any Company options plan, otherwise disclosed in Note 9 under stock-based compensation.</t>
  </si>
  <si>
    <t>Stockholders' Deficiency (Equity) - Schedule of Warrants Outstanding (Details) (Parenthetical) - USD ($)</t>
  </si>
  <si>
    <t>Officer compensation</t>
  </si>
  <si>
    <t>Stockholders' Deficiency (Equity) - Schedule of Stock Option Activities (Details) - $ / shares</t>
  </si>
  <si>
    <t>Number of options outstanding, Beginning balance</t>
  </si>
  <si>
    <t>Number of options outstanding, Granted</t>
  </si>
  <si>
    <t>Number of options outstanding, Exercised</t>
  </si>
  <si>
    <t>Number of options outstanding, Cancelled</t>
  </si>
  <si>
    <t>Number of options outstanding, Ending balance</t>
  </si>
  <si>
    <t>Weighted average exercise price, Beginning balance</t>
  </si>
  <si>
    <t>Weighted average exercise price, Granted</t>
  </si>
  <si>
    <t>Weighted average exercise price, Exercised</t>
  </si>
  <si>
    <t>Weighted average exercise price, Cancelled</t>
  </si>
  <si>
    <t>Weighted average exercise price, Ending balance</t>
  </si>
  <si>
    <t>Stockholders' Deficiency (Equity) - Schedule of Fair Value of Option Granted using Valuation Assumptions (Details) - $ / shares</t>
  </si>
  <si>
    <t>Expected term (Years)</t>
  </si>
  <si>
    <t>Expected dividend yield</t>
  </si>
  <si>
    <t>Fair value of option</t>
  </si>
  <si>
    <t>Expected forfeiture (attrition) rate</t>
  </si>
  <si>
    <t>Exercise price</t>
  </si>
  <si>
    <t>Risk free interest rate</t>
  </si>
  <si>
    <t>101.00%</t>
  </si>
  <si>
    <t>105.00%</t>
  </si>
  <si>
    <t>5.00%</t>
  </si>
  <si>
    <t>Income Taxes (Details Narrative) - USD ($)</t>
  </si>
  <si>
    <t>Corporate tax rate</t>
  </si>
  <si>
    <t>26.00%</t>
  </si>
  <si>
    <t>Non-capital losses available to offset future taxable income</t>
  </si>
  <si>
    <t>Operating loss carryforwards, expiration date, description</t>
  </si>
  <si>
    <t>These losses will expire between 2033 to 2036.</t>
  </si>
  <si>
    <t>Income Taxes - Schedule of Effective Income Tax Rate Reconciliation (Details) - USD ($)</t>
  </si>
  <si>
    <t>Expected income tax recovery</t>
  </si>
  <si>
    <t>Non-deductible expenses</t>
  </si>
  <si>
    <t>Other temporary differences</t>
  </si>
  <si>
    <t>Change in valuation allowance</t>
  </si>
  <si>
    <t>Income tax recovery</t>
  </si>
  <si>
    <t>Income Taxes - Schedule of Deferred Tax Assets (Details) - USD ($)</t>
  </si>
  <si>
    <t>Non-capital loss carry forwards</t>
  </si>
  <si>
    <t>Deferred tax assets</t>
  </si>
  <si>
    <t>Related Party Transactions and Balances - Schedule of Related Party Transactions (Details) - USD ($)</t>
  </si>
  <si>
    <t>Salary and allowance</t>
  </si>
  <si>
    <t>Salary and allowance include salary, car allowance, vacation pay, bonus and other allowances paid or payable to key management of the Company.</t>
  </si>
  <si>
    <t>Stock based compensation represent the fair value of the options, warrants and equity incentive plan for directors and key management of the Company.</t>
  </si>
  <si>
    <t>Commitments and Contingencies (Details Narrative)</t>
  </si>
  <si>
    <t>Extended Maturity [Member]</t>
  </si>
  <si>
    <t>Lease maturity date</t>
  </si>
  <si>
    <t>Jun. 30,
		2021</t>
  </si>
  <si>
    <t>Upto 12th Month [Member]</t>
  </si>
  <si>
    <t>Monthly rent</t>
  </si>
  <si>
    <t>13th to 24th Month [Member]</t>
  </si>
  <si>
    <t>25th to 36th Month [Member]</t>
  </si>
  <si>
    <t>Final 4 Month [Member]</t>
  </si>
  <si>
    <t>July 1, 2019 to June 30, 2020 [Member] | Extended Maturity [Member]</t>
  </si>
  <si>
    <t>July 1, 2020 to June 30, 2021 [Member] | Extended Maturity [Member]</t>
  </si>
  <si>
    <t>Subsequent Events (Details Narrative) - Subsequent Event [Member]</t>
  </si>
  <si>
    <t>Jul. 13, 2019USD ($)</t>
  </si>
  <si>
    <t>Accredited Investors [Member]</t>
  </si>
  <si>
    <t>Notes, principal amount</t>
  </si>
  <si>
    <t>Notes, maturity date description</t>
  </si>
  <si>
    <t xml:space="preserve">The notes mature between twelve and twenty-four months from the date of issuance. </t>
  </si>
  <si>
    <t>Note discount rate</t>
  </si>
  <si>
    <t>20.00%</t>
  </si>
  <si>
    <t>Holders [Member] | Minimum [Member]</t>
  </si>
  <si>
    <t>Notes, interest rate</t>
  </si>
  <si>
    <t>Equity financing excluding conversion of notes</t>
  </si>
  <si>
    <t>Holders [Member] | Maximum [Member]</t>
  </si>
  <si>
    <t>13.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1</v>
      </c>
    </row>
    <row r="14" spans="1:4">
      <c r="A14" s="4" t="s">
        <v>24</v>
      </c>
      <c r="B14" s="4" t="s">
        <v>25</v>
      </c>
    </row>
    <row r="15" spans="1:4">
      <c r="A15" s="4" t="s">
        <v>26</v>
      </c>
      <c r="B15" s="4" t="s">
        <v>27</v>
      </c>
    </row>
    <row r="16" spans="1:4">
      <c r="A16" s="4" t="s">
        <v>28</v>
      </c>
      <c r="B16" s="4" t="s">
        <v>27</v>
      </c>
    </row>
    <row r="17" spans="1:4">
      <c r="A17" s="4" t="s">
        <v>29</v>
      </c>
      <c r="B17" s="4" t="s">
        <v>27</v>
      </c>
    </row>
    <row r="18" spans="1:4">
      <c r="A18" s="4" t="s">
        <v>30</v>
      </c>
      <c r="B18" s="4" t="s">
        <v>15</v>
      </c>
    </row>
    <row r="19" spans="1:4">
      <c r="A19" s="4" t="s">
        <v>31</v>
      </c>
      <c r="D19" s="5" t="n">
        <v>36831750</v>
      </c>
    </row>
    <row r="20" spans="1:4">
      <c r="A20" s="4" t="s">
        <v>32</v>
      </c>
      <c r="C20" s="6" t="n">
        <v>31508241</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4</v>
      </c>
    </row>
    <row r="4" spans="1:2">
      <c r="A4" s="4" t="s">
        <v>183</v>
      </c>
      <c r="B4" s="4" t="s">
        <v>184</v>
      </c>
    </row>
    <row r="5" spans="1:2">
      <c r="A5" s="4" t="s">
        <v>133</v>
      </c>
      <c r="B5" s="4" t="s">
        <v>185</v>
      </c>
    </row>
    <row r="6" spans="1:2">
      <c r="A6" s="4" t="s">
        <v>186</v>
      </c>
      <c r="B6" s="4" t="s">
        <v>187</v>
      </c>
    </row>
    <row r="7" spans="1:2">
      <c r="A7" s="4" t="s">
        <v>188</v>
      </c>
      <c r="B7" s="4" t="s">
        <v>189</v>
      </c>
    </row>
    <row r="8" spans="1:2">
      <c r="A8" s="4" t="s">
        <v>40</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70</v>
      </c>
      <c r="B13" s="4" t="s">
        <v>199</v>
      </c>
    </row>
    <row r="14" spans="1:2">
      <c r="A14" s="4" t="s">
        <v>200</v>
      </c>
      <c r="B14" s="4" t="s">
        <v>201</v>
      </c>
    </row>
    <row r="15" spans="1:2">
      <c r="A15" s="4" t="s">
        <v>202</v>
      </c>
      <c r="B15" s="4" t="s">
        <v>203</v>
      </c>
    </row>
    <row r="16" spans="1:2">
      <c r="A16" s="4" t="s">
        <v>204</v>
      </c>
      <c r="B16" s="4" t="s">
        <v>205</v>
      </c>
    </row>
    <row r="17" spans="1:2">
      <c r="A17" s="4" t="s">
        <v>206</v>
      </c>
      <c r="B17"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63647</v>
      </c>
      <c r="C3" s="5" t="n">
        <v>843643</v>
      </c>
    </row>
    <row r="4" spans="1:3">
      <c r="A4" s="4" t="s">
        <v>41</v>
      </c>
      <c r="B4" s="6" t="n">
        <v>208099</v>
      </c>
      <c r="C4" s="4" t="s">
        <v>42</v>
      </c>
    </row>
    <row r="5" spans="1:3">
      <c r="A5" s="4" t="s">
        <v>43</v>
      </c>
      <c r="B5" s="6" t="n">
        <v>24604</v>
      </c>
      <c r="C5" s="4" t="s">
        <v>42</v>
      </c>
    </row>
    <row r="6" spans="1:3">
      <c r="A6" s="4" t="s">
        <v>44</v>
      </c>
      <c r="B6" s="6" t="n">
        <v>59925</v>
      </c>
      <c r="C6" s="6" t="n">
        <v>35737</v>
      </c>
    </row>
    <row r="7" spans="1:3">
      <c r="A7" s="4" t="s">
        <v>45</v>
      </c>
      <c r="B7" s="6" t="n">
        <v>101385</v>
      </c>
      <c r="C7" s="6" t="n">
        <v>17046</v>
      </c>
    </row>
    <row r="8" spans="1:3">
      <c r="A8" s="4" t="s">
        <v>46</v>
      </c>
      <c r="B8" s="6" t="n">
        <v>457660</v>
      </c>
      <c r="C8" s="6" t="n">
        <v>896426</v>
      </c>
    </row>
    <row r="9" spans="1:3">
      <c r="A9" s="3" t="s">
        <v>47</v>
      </c>
    </row>
    <row r="10" spans="1:3">
      <c r="A10" s="4" t="s">
        <v>45</v>
      </c>
      <c r="B10" s="6" t="n">
        <v>33000</v>
      </c>
      <c r="C10" s="6" t="n">
        <v>33000</v>
      </c>
    </row>
    <row r="11" spans="1:3">
      <c r="A11" s="4" t="s">
        <v>48</v>
      </c>
      <c r="B11" s="6" t="n">
        <v>490660</v>
      </c>
      <c r="C11" s="6" t="n">
        <v>929426</v>
      </c>
    </row>
    <row r="12" spans="1:3">
      <c r="A12" s="3" t="s">
        <v>49</v>
      </c>
    </row>
    <row r="13" spans="1:3">
      <c r="A13" s="4" t="s">
        <v>50</v>
      </c>
      <c r="B13" s="6" t="n">
        <v>1400642</v>
      </c>
      <c r="C13" s="6" t="n">
        <v>756179</v>
      </c>
    </row>
    <row r="14" spans="1:3">
      <c r="A14" s="4" t="s">
        <v>51</v>
      </c>
      <c r="B14" s="6" t="n">
        <v>867699</v>
      </c>
      <c r="C14" s="4" t="s">
        <v>42</v>
      </c>
    </row>
    <row r="15" spans="1:3">
      <c r="A15" s="4" t="s">
        <v>52</v>
      </c>
      <c r="B15" s="6" t="n">
        <v>2268341</v>
      </c>
      <c r="C15" s="6" t="n">
        <v>756179</v>
      </c>
    </row>
    <row r="16" spans="1:3">
      <c r="A16" s="3" t="s">
        <v>53</v>
      </c>
    </row>
    <row r="17" spans="1:3">
      <c r="A17" s="4" t="s">
        <v>54</v>
      </c>
      <c r="B17" s="6" t="n">
        <v>1</v>
      </c>
      <c r="C17" s="6" t="n">
        <v>1</v>
      </c>
    </row>
    <row r="18" spans="1:3">
      <c r="A18" s="4" t="s">
        <v>55</v>
      </c>
      <c r="B18" s="6" t="n">
        <v>35362</v>
      </c>
      <c r="C18" s="6" t="n">
        <v>31858</v>
      </c>
    </row>
    <row r="19" spans="1:3">
      <c r="A19" s="4" t="s">
        <v>56</v>
      </c>
      <c r="B19" s="6" t="n">
        <v>91498</v>
      </c>
      <c r="C19" s="6" t="n">
        <v>69963</v>
      </c>
    </row>
    <row r="20" spans="1:3">
      <c r="A20" s="4" t="s">
        <v>57</v>
      </c>
      <c r="B20" s="6" t="n">
        <v>33889916</v>
      </c>
      <c r="C20" s="6" t="n">
        <v>27161984</v>
      </c>
    </row>
    <row r="21" spans="1:3">
      <c r="A21" s="4" t="s">
        <v>58</v>
      </c>
      <c r="B21" s="6" t="n">
        <v>-754963</v>
      </c>
      <c r="C21" s="6" t="n">
        <v>-643129</v>
      </c>
    </row>
    <row r="22" spans="1:3">
      <c r="A22" s="4" t="s">
        <v>59</v>
      </c>
      <c r="B22" s="6" t="n">
        <v>-35039495</v>
      </c>
      <c r="C22" s="6" t="n">
        <v>-26447430</v>
      </c>
    </row>
    <row r="23" spans="1:3">
      <c r="A23" s="4" t="s">
        <v>60</v>
      </c>
      <c r="B23" s="6" t="n">
        <v>-1777681</v>
      </c>
      <c r="C23" s="6" t="n">
        <v>173247</v>
      </c>
    </row>
    <row r="24" spans="1:3">
      <c r="A24" s="4" t="s">
        <v>61</v>
      </c>
      <c r="B24" s="5" t="n">
        <v>490660</v>
      </c>
      <c r="C24" s="5" t="n">
        <v>929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62</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row>
    <row r="6" spans="1:2">
      <c r="A6" s="4" t="s">
        <v>232</v>
      </c>
      <c r="B6" s="4" t="s">
        <v>233</v>
      </c>
    </row>
    <row r="7" spans="1:2">
      <c r="A7" s="4" t="s">
        <v>234</v>
      </c>
    </row>
    <row r="8" spans="1:2">
      <c r="A8" s="4" t="s">
        <v>232</v>
      </c>
      <c r="B8"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44</v>
      </c>
      <c r="B1" s="2" t="s">
        <v>1</v>
      </c>
    </row>
    <row r="2" spans="1:3">
      <c r="B2" s="2" t="s">
        <v>2</v>
      </c>
      <c r="C2" s="2" t="s">
        <v>245</v>
      </c>
    </row>
    <row r="3" spans="1:3">
      <c r="A3" s="4" t="s">
        <v>246</v>
      </c>
      <c r="B3" s="4" t="s">
        <v>247</v>
      </c>
    </row>
    <row r="4" spans="1:3">
      <c r="A4" s="4" t="s">
        <v>248</v>
      </c>
      <c r="B4" s="4" t="s">
        <v>249</v>
      </c>
    </row>
    <row r="5" spans="1:3">
      <c r="A5" s="4" t="s">
        <v>250</v>
      </c>
    </row>
    <row r="6" spans="1:3">
      <c r="A6" s="4" t="s">
        <v>251</v>
      </c>
      <c r="C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54</v>
      </c>
      <c r="C1" s="2" t="s">
        <v>2</v>
      </c>
      <c r="D1" s="2" t="s">
        <v>38</v>
      </c>
    </row>
    <row r="2" spans="1:4">
      <c r="A2" s="4" t="s">
        <v>59</v>
      </c>
      <c r="C2" s="5" t="n">
        <v>-35039495</v>
      </c>
      <c r="D2" s="5" t="n">
        <v>-26447430</v>
      </c>
    </row>
    <row r="3" spans="1:4">
      <c r="A3" s="4" t="s">
        <v>255</v>
      </c>
      <c r="C3" s="6" t="n">
        <v>1810681</v>
      </c>
    </row>
    <row r="4" spans="1:4">
      <c r="A4" s="4" t="s">
        <v>256</v>
      </c>
      <c r="C4" s="6" t="n">
        <v>3638010</v>
      </c>
    </row>
    <row r="5" spans="1:4">
      <c r="A5" s="4" t="s">
        <v>257</v>
      </c>
      <c r="C5" s="6" t="n">
        <v>25000000</v>
      </c>
    </row>
    <row r="6" spans="1:4">
      <c r="A6" s="4" t="s">
        <v>258</v>
      </c>
      <c r="C6" s="6" t="n">
        <v>867699</v>
      </c>
      <c r="D6" s="4" t="s">
        <v>42</v>
      </c>
    </row>
    <row r="7" spans="1:4">
      <c r="A7" s="4" t="s">
        <v>259</v>
      </c>
    </row>
    <row r="8" spans="1:4">
      <c r="A8" s="4" t="s">
        <v>258</v>
      </c>
      <c r="C8" s="5" t="n">
        <v>867699</v>
      </c>
    </row>
    <row r="9" spans="1:4">
      <c r="A9" s="4" t="s">
        <v>260</v>
      </c>
    </row>
    <row r="10" spans="1:4">
      <c r="A10" s="4" t="s">
        <v>258</v>
      </c>
      <c r="B10" s="5" t="n">
        <v>923531</v>
      </c>
    </row>
    <row r="11" spans="1:4">
      <c r="A11" s="4" t="s">
        <v>261</v>
      </c>
      <c r="B11" s="5" t="n">
        <v>5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62</v>
      </c>
      <c r="B1" s="2" t="s">
        <v>1</v>
      </c>
    </row>
    <row r="2" spans="1:3">
      <c r="B2" s="2" t="s">
        <v>2</v>
      </c>
      <c r="C2" s="2" t="s">
        <v>38</v>
      </c>
    </row>
    <row r="3" spans="1:3">
      <c r="A3" s="3" t="s">
        <v>154</v>
      </c>
    </row>
    <row r="4" spans="1:3">
      <c r="A4" s="4" t="s">
        <v>263</v>
      </c>
      <c r="B4" s="4" t="s">
        <v>42</v>
      </c>
      <c r="C4" s="4" t="s">
        <v>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4</v>
      </c>
      <c r="B1" s="2" t="s">
        <v>2</v>
      </c>
      <c r="C1" s="2" t="s">
        <v>38</v>
      </c>
    </row>
    <row r="2" spans="1:3">
      <c r="A2" s="3" t="s">
        <v>159</v>
      </c>
    </row>
    <row r="3" spans="1:3">
      <c r="A3" s="4" t="s">
        <v>265</v>
      </c>
      <c r="B3" s="5" t="n">
        <v>277278</v>
      </c>
      <c r="C3" s="5" t="n">
        <v>1614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8</v>
      </c>
    </row>
    <row r="2" spans="1:3">
      <c r="A2" s="3" t="s">
        <v>159</v>
      </c>
    </row>
    <row r="3" spans="1:3">
      <c r="A3" s="4" t="s">
        <v>267</v>
      </c>
      <c r="B3" s="5" t="n">
        <v>878453</v>
      </c>
      <c r="C3" s="5" t="n">
        <v>547858</v>
      </c>
    </row>
    <row r="4" spans="1:3">
      <c r="A4" s="4" t="s">
        <v>268</v>
      </c>
      <c r="B4" s="6" t="n">
        <v>522189</v>
      </c>
      <c r="C4" s="6" t="n">
        <v>208321</v>
      </c>
    </row>
    <row r="5" spans="1:3">
      <c r="A5" s="4" t="s">
        <v>134</v>
      </c>
      <c r="B5" s="5" t="n">
        <v>1400642</v>
      </c>
      <c r="C5" s="5" t="n">
        <v>7561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8</v>
      </c>
    </row>
    <row r="2" spans="1:3">
      <c r="A2" s="3" t="s">
        <v>63</v>
      </c>
    </row>
    <row r="3" spans="1:3">
      <c r="A3" s="4" t="s">
        <v>64</v>
      </c>
      <c r="B3" s="7" t="n">
        <v>0.001</v>
      </c>
      <c r="C3" s="7" t="n">
        <v>0.001</v>
      </c>
    </row>
    <row r="4" spans="1:3">
      <c r="A4" s="4" t="s">
        <v>65</v>
      </c>
      <c r="B4" s="6" t="n">
        <v>10000000</v>
      </c>
      <c r="C4" s="6" t="n">
        <v>10000000</v>
      </c>
    </row>
    <row r="5" spans="1:3">
      <c r="A5" s="4" t="s">
        <v>66</v>
      </c>
      <c r="B5" s="6" t="n">
        <v>1</v>
      </c>
      <c r="C5" s="6" t="n">
        <v>1</v>
      </c>
    </row>
    <row r="6" spans="1:3">
      <c r="A6" s="4" t="s">
        <v>67</v>
      </c>
      <c r="B6" s="6" t="n">
        <v>1</v>
      </c>
      <c r="C6" s="6" t="n">
        <v>1</v>
      </c>
    </row>
    <row r="7" spans="1:3">
      <c r="A7" s="4" t="s">
        <v>68</v>
      </c>
      <c r="B7" s="7" t="n">
        <v>0.001</v>
      </c>
      <c r="C7" s="7" t="n">
        <v>0.001</v>
      </c>
    </row>
    <row r="8" spans="1:3">
      <c r="A8" s="4" t="s">
        <v>69</v>
      </c>
      <c r="B8" s="6" t="n">
        <v>125000000</v>
      </c>
      <c r="C8" s="6" t="n">
        <v>125000000</v>
      </c>
    </row>
    <row r="9" spans="1:3">
      <c r="A9" s="4" t="s">
        <v>70</v>
      </c>
      <c r="B9" s="6" t="n">
        <v>31048571</v>
      </c>
      <c r="C9" s="6" t="n">
        <v>23713602</v>
      </c>
    </row>
    <row r="10" spans="1:3">
      <c r="A10" s="4" t="s">
        <v>71</v>
      </c>
      <c r="B10" s="6" t="n">
        <v>31048571</v>
      </c>
      <c r="C10" s="6" t="n">
        <v>23713602</v>
      </c>
    </row>
    <row r="11" spans="1:3">
      <c r="A11" s="4" t="s">
        <v>72</v>
      </c>
      <c r="B11" s="6" t="n">
        <v>4313085</v>
      </c>
      <c r="C11" s="6" t="n">
        <v>8143944</v>
      </c>
    </row>
    <row r="12" spans="1:3">
      <c r="A12" s="4" t="s">
        <v>73</v>
      </c>
      <c r="B12" s="6" t="n">
        <v>62085</v>
      </c>
      <c r="C12" s="6" t="n">
        <v>20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58"/>
    <col customWidth="1" max="2" min="2" width="27"/>
    <col customWidth="1" max="3" min="3" width="80"/>
    <col customWidth="1" max="4" min="4" width="21"/>
    <col customWidth="1" max="5" min="5" width="31"/>
    <col customWidth="1" max="6" min="6" width="21"/>
    <col customWidth="1" max="7" min="7" width="80"/>
    <col customWidth="1" max="8" min="8" width="31"/>
    <col customWidth="1" max="9" min="9" width="21"/>
    <col customWidth="1" max="10" min="10" width="20"/>
    <col customWidth="1" max="11" min="11" width="21"/>
  </cols>
  <sheetData>
    <row r="1" spans="1:11">
      <c r="A1" s="1" t="s">
        <v>269</v>
      </c>
      <c r="B1" s="2" t="s">
        <v>270</v>
      </c>
      <c r="D1" s="2" t="s">
        <v>1</v>
      </c>
      <c r="H1" s="2" t="s">
        <v>271</v>
      </c>
      <c r="I1" s="2" t="s">
        <v>272</v>
      </c>
    </row>
    <row r="2" spans="1:11">
      <c r="B2" s="2" t="s">
        <v>273</v>
      </c>
      <c r="C2" s="2" t="s">
        <v>274</v>
      </c>
      <c r="D2" s="2" t="s">
        <v>275</v>
      </c>
      <c r="E2" s="2" t="s">
        <v>276</v>
      </c>
      <c r="F2" s="2" t="s">
        <v>277</v>
      </c>
      <c r="G2" s="2" t="s">
        <v>274</v>
      </c>
      <c r="H2" s="2" t="s">
        <v>276</v>
      </c>
      <c r="I2" s="2" t="s">
        <v>275</v>
      </c>
      <c r="J2" s="2" t="s">
        <v>278</v>
      </c>
      <c r="K2" s="2" t="s">
        <v>279</v>
      </c>
    </row>
    <row r="3" spans="1:11">
      <c r="A3" s="4" t="s">
        <v>280</v>
      </c>
      <c r="D3" s="5" t="n">
        <v>7458855</v>
      </c>
      <c r="E3" s="5" t="n">
        <v>5961173</v>
      </c>
    </row>
    <row r="4" spans="1:11">
      <c r="A4" s="4" t="s">
        <v>281</v>
      </c>
    </row>
    <row r="5" spans="1:11">
      <c r="A5" s="4" t="s">
        <v>282</v>
      </c>
      <c r="G5" s="5" t="n">
        <v>2000000</v>
      </c>
    </row>
    <row r="6" spans="1:11">
      <c r="A6" s="4" t="s">
        <v>283</v>
      </c>
      <c r="C6" s="5" t="n">
        <v>1368978</v>
      </c>
      <c r="G6" s="5" t="n">
        <v>1368978</v>
      </c>
    </row>
    <row r="7" spans="1:11">
      <c r="A7" s="4" t="s">
        <v>284</v>
      </c>
      <c r="G7" s="4" t="s">
        <v>285</v>
      </c>
    </row>
    <row r="8" spans="1:11">
      <c r="A8" s="4" t="s">
        <v>286</v>
      </c>
      <c r="C8" s="4" t="s">
        <v>287</v>
      </c>
      <c r="G8" s="4" t="s">
        <v>287</v>
      </c>
    </row>
    <row r="9" spans="1:11">
      <c r="A9" s="4" t="s">
        <v>288</v>
      </c>
      <c r="C9" s="8" t="n">
        <v>1.78</v>
      </c>
      <c r="G9" s="8" t="n">
        <v>1.78</v>
      </c>
    </row>
    <row r="10" spans="1:11">
      <c r="A10" s="4" t="s">
        <v>289</v>
      </c>
      <c r="G10" s="9" t="n">
        <v>0.75</v>
      </c>
    </row>
    <row r="11" spans="1:11">
      <c r="A11" s="4" t="s">
        <v>290</v>
      </c>
      <c r="G11" s="6" t="n">
        <v>20</v>
      </c>
    </row>
    <row r="12" spans="1:11">
      <c r="A12" s="4" t="s">
        <v>291</v>
      </c>
      <c r="G12" s="4" t="s">
        <v>292</v>
      </c>
    </row>
    <row r="13" spans="1:11">
      <c r="A13" s="4" t="s">
        <v>293</v>
      </c>
      <c r="C13" s="4" t="s">
        <v>285</v>
      </c>
      <c r="G13" s="4" t="s">
        <v>285</v>
      </c>
    </row>
    <row r="14" spans="1:11">
      <c r="A14" s="4" t="s">
        <v>294</v>
      </c>
      <c r="F14" s="5" t="n">
        <v>1368978</v>
      </c>
      <c r="H14" s="5" t="n">
        <v>1368978</v>
      </c>
      <c r="I14" s="5" t="n">
        <v>1368978</v>
      </c>
    </row>
    <row r="15" spans="1:11">
      <c r="A15" s="4" t="s">
        <v>295</v>
      </c>
      <c r="B15" s="5" t="n">
        <v>2907912</v>
      </c>
    </row>
    <row r="16" spans="1:11">
      <c r="A16" s="4" t="s">
        <v>296</v>
      </c>
      <c r="B16" s="6" t="n">
        <v>1538934</v>
      </c>
    </row>
    <row r="17" spans="1:11">
      <c r="A17" s="4" t="s">
        <v>297</v>
      </c>
    </row>
    <row r="18" spans="1:11">
      <c r="A18" s="4" t="s">
        <v>294</v>
      </c>
      <c r="B18" s="5" t="n">
        <v>1368978</v>
      </c>
    </row>
    <row r="19" spans="1:11">
      <c r="A19" s="4" t="s">
        <v>298</v>
      </c>
      <c r="B19" s="6" t="n">
        <v>912652</v>
      </c>
    </row>
    <row r="20" spans="1:11">
      <c r="A20" s="4" t="s">
        <v>299</v>
      </c>
    </row>
    <row r="21" spans="1:11">
      <c r="A21" s="4" t="s">
        <v>282</v>
      </c>
      <c r="C21" s="5" t="n">
        <v>2500000</v>
      </c>
    </row>
    <row r="22" spans="1:11">
      <c r="A22" s="4" t="s">
        <v>283</v>
      </c>
      <c r="C22" s="5" t="n">
        <v>2455000</v>
      </c>
      <c r="G22" s="5" t="n">
        <v>2455000</v>
      </c>
      <c r="J22" s="5" t="n">
        <v>2436406</v>
      </c>
      <c r="K22" s="5" t="n">
        <v>2230000</v>
      </c>
    </row>
    <row r="23" spans="1:11">
      <c r="A23" s="4" t="s">
        <v>284</v>
      </c>
      <c r="C23" s="4" t="s">
        <v>300</v>
      </c>
    </row>
    <row r="24" spans="1:11">
      <c r="A24" s="4" t="s">
        <v>286</v>
      </c>
      <c r="C24" s="4" t="s">
        <v>301</v>
      </c>
      <c r="G24" s="4" t="s">
        <v>301</v>
      </c>
    </row>
    <row r="25" spans="1:11">
      <c r="A25" s="4" t="s">
        <v>288</v>
      </c>
      <c r="C25" s="8" t="n">
        <v>1.65</v>
      </c>
      <c r="E25" s="8" t="n">
        <v>1.6</v>
      </c>
      <c r="G25" s="8" t="n">
        <v>1.65</v>
      </c>
      <c r="H25" s="8" t="n">
        <v>1.6</v>
      </c>
    </row>
    <row r="26" spans="1:11">
      <c r="A26" s="4" t="s">
        <v>290</v>
      </c>
      <c r="C26" s="6" t="n">
        <v>10</v>
      </c>
    </row>
    <row r="27" spans="1:11">
      <c r="A27" s="4" t="s">
        <v>291</v>
      </c>
      <c r="C27" s="4" t="s">
        <v>302</v>
      </c>
    </row>
    <row r="28" spans="1:11">
      <c r="A28" s="4" t="s">
        <v>303</v>
      </c>
    </row>
    <row r="29" spans="1:11">
      <c r="A29" s="4" t="s">
        <v>280</v>
      </c>
      <c r="D29" s="6" t="n">
        <v>11669</v>
      </c>
      <c r="E29" s="5" t="n">
        <v>41029</v>
      </c>
    </row>
    <row r="30" spans="1:11">
      <c r="A30" s="4" t="s">
        <v>304</v>
      </c>
    </row>
    <row r="31" spans="1:11">
      <c r="A31" s="4" t="s">
        <v>282</v>
      </c>
      <c r="D31" s="5" t="n">
        <v>867699</v>
      </c>
    </row>
    <row r="32" spans="1:11">
      <c r="A32" s="4" t="s">
        <v>284</v>
      </c>
      <c r="D32" s="4" t="s">
        <v>305</v>
      </c>
    </row>
    <row r="33" spans="1:11">
      <c r="A33" s="4" t="s">
        <v>286</v>
      </c>
      <c r="D33" s="4" t="s">
        <v>301</v>
      </c>
      <c r="I33" s="4" t="s">
        <v>301</v>
      </c>
    </row>
  </sheetData>
  <mergeCells count="3">
    <mergeCell ref="A1:A2"/>
    <mergeCell ref="B1:C1"/>
    <mergeCell ref="D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s>
  <sheetData>
    <row r="1" spans="1:7">
      <c r="A1" s="1" t="s">
        <v>306</v>
      </c>
      <c r="B1" s="2" t="s">
        <v>307</v>
      </c>
      <c r="C1" s="2" t="s">
        <v>1</v>
      </c>
      <c r="F1" s="2" t="s">
        <v>271</v>
      </c>
      <c r="G1" s="2" t="s">
        <v>272</v>
      </c>
    </row>
    <row r="2" spans="1:7">
      <c r="B2" s="2" t="s">
        <v>308</v>
      </c>
      <c r="C2" s="2" t="s">
        <v>2</v>
      </c>
      <c r="D2" s="2" t="s">
        <v>38</v>
      </c>
      <c r="E2" s="2" t="s">
        <v>309</v>
      </c>
      <c r="F2" s="2" t="s">
        <v>38</v>
      </c>
      <c r="G2" s="2" t="s">
        <v>2</v>
      </c>
    </row>
    <row r="3" spans="1:7">
      <c r="A3" s="4" t="s">
        <v>310</v>
      </c>
      <c r="C3" s="4" t="s">
        <v>42</v>
      </c>
      <c r="D3" s="5" t="n">
        <v>879416</v>
      </c>
    </row>
    <row r="4" spans="1:7">
      <c r="A4" s="4" t="s">
        <v>281</v>
      </c>
    </row>
    <row r="5" spans="1:7">
      <c r="A5" s="4" t="s">
        <v>311</v>
      </c>
      <c r="B5" s="5" t="n">
        <v>783778</v>
      </c>
      <c r="C5" s="4" t="s">
        <v>42</v>
      </c>
      <c r="D5" s="4" t="s">
        <v>42</v>
      </c>
      <c r="E5" s="5" t="n">
        <v>957495</v>
      </c>
      <c r="F5" s="5" t="n">
        <v>957495</v>
      </c>
      <c r="G5" s="5" t="n">
        <v>957495</v>
      </c>
    </row>
    <row r="6" spans="1:7">
      <c r="A6" s="4" t="s">
        <v>312</v>
      </c>
      <c r="B6" s="6" t="n">
        <v>175000</v>
      </c>
    </row>
    <row r="7" spans="1:7">
      <c r="A7" s="4" t="s">
        <v>313</v>
      </c>
      <c r="B7" s="6" t="n">
        <v>-74855</v>
      </c>
    </row>
    <row r="8" spans="1:7">
      <c r="A8" s="4" t="s">
        <v>310</v>
      </c>
      <c r="B8" s="6" t="n">
        <v>73572</v>
      </c>
    </row>
    <row r="9" spans="1:7">
      <c r="A9" s="4" t="s">
        <v>314</v>
      </c>
      <c r="E9" s="6" t="n">
        <v>411483</v>
      </c>
      <c r="F9" s="6" t="n">
        <v>411483</v>
      </c>
      <c r="G9" s="6" t="n">
        <v>411483</v>
      </c>
    </row>
    <row r="10" spans="1:7">
      <c r="A10" s="4" t="s">
        <v>315</v>
      </c>
      <c r="E10" s="6" t="n">
        <v>-1368978</v>
      </c>
      <c r="F10" s="6" t="n">
        <v>-1368978</v>
      </c>
      <c r="G10" s="6" t="n">
        <v>-1368978</v>
      </c>
    </row>
    <row r="11" spans="1:7">
      <c r="A11" s="4" t="s">
        <v>316</v>
      </c>
      <c r="B11" s="5" t="n">
        <v>957495</v>
      </c>
      <c r="C11" s="4" t="s">
        <v>42</v>
      </c>
      <c r="D11" s="4" t="s">
        <v>42</v>
      </c>
      <c r="E11" s="4" t="s">
        <v>42</v>
      </c>
      <c r="F11" s="4" t="s">
        <v>42</v>
      </c>
      <c r="G11" s="4" t="s">
        <v>42</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17</v>
      </c>
      <c r="B1" s="2" t="s">
        <v>1</v>
      </c>
      <c r="C1" s="2" t="s">
        <v>271</v>
      </c>
      <c r="D1" s="2" t="s">
        <v>272</v>
      </c>
    </row>
    <row r="2" spans="1:4">
      <c r="B2" s="2" t="s">
        <v>309</v>
      </c>
      <c r="C2" s="2" t="s">
        <v>38</v>
      </c>
      <c r="D2" s="2" t="s">
        <v>2</v>
      </c>
    </row>
    <row r="3" spans="1:4">
      <c r="A3" s="4" t="s">
        <v>281</v>
      </c>
    </row>
    <row r="4" spans="1:4">
      <c r="A4" s="4" t="s">
        <v>318</v>
      </c>
      <c r="B4" s="5" t="n">
        <v>88530</v>
      </c>
      <c r="C4" s="5" t="n">
        <v>88530</v>
      </c>
      <c r="D4" s="5" t="n">
        <v>885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8</v>
      </c>
      <c r="D2" s="2" t="s">
        <v>309</v>
      </c>
    </row>
    <row r="3" spans="1:4">
      <c r="A3" s="4" t="s">
        <v>310</v>
      </c>
      <c r="B3" s="4" t="s">
        <v>42</v>
      </c>
      <c r="C3" s="5" t="n">
        <v>879416</v>
      </c>
    </row>
    <row r="4" spans="1:4">
      <c r="A4" s="4" t="s">
        <v>320</v>
      </c>
    </row>
    <row r="5" spans="1:4">
      <c r="A5" s="4" t="s">
        <v>321</v>
      </c>
      <c r="D5" s="5" t="n">
        <v>2455000</v>
      </c>
    </row>
    <row r="6" spans="1:4">
      <c r="A6" s="4" t="s">
        <v>322</v>
      </c>
      <c r="D6" s="6" t="n">
        <v>35249</v>
      </c>
    </row>
    <row r="7" spans="1:4">
      <c r="A7" s="4" t="s">
        <v>313</v>
      </c>
      <c r="D7" s="6" t="n">
        <v>-1389256</v>
      </c>
    </row>
    <row r="8" spans="1:4">
      <c r="A8" s="4" t="s">
        <v>323</v>
      </c>
      <c r="D8" s="6" t="n">
        <v>-174800</v>
      </c>
    </row>
    <row r="9" spans="1:4">
      <c r="A9" s="4" t="s">
        <v>310</v>
      </c>
      <c r="B9" s="6" t="n">
        <v>879416</v>
      </c>
      <c r="C9" s="6" t="n">
        <v>879416</v>
      </c>
      <c r="D9" s="6" t="n">
        <v>630797</v>
      </c>
    </row>
    <row r="10" spans="1:4">
      <c r="A10" s="4" t="s">
        <v>324</v>
      </c>
      <c r="B10" s="5" t="n">
        <v>1556990</v>
      </c>
      <c r="C10" s="5" t="n">
        <v>1556990</v>
      </c>
      <c r="D10" s="5" t="n">
        <v>155699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8</v>
      </c>
      <c r="D2" s="2" t="s">
        <v>309</v>
      </c>
    </row>
    <row r="3" spans="1:4">
      <c r="A3" s="4" t="s">
        <v>310</v>
      </c>
      <c r="B3" s="4" t="s">
        <v>42</v>
      </c>
      <c r="C3" s="5" t="n">
        <v>879416</v>
      </c>
    </row>
    <row r="4" spans="1:4">
      <c r="A4" s="4" t="s">
        <v>320</v>
      </c>
    </row>
    <row r="5" spans="1:4">
      <c r="A5" s="4" t="s">
        <v>326</v>
      </c>
      <c r="B5" s="6" t="n">
        <v>1556990</v>
      </c>
      <c r="C5" s="6" t="n">
        <v>1556990</v>
      </c>
      <c r="D5" s="5" t="n">
        <v>1556990</v>
      </c>
    </row>
    <row r="6" spans="1:4">
      <c r="A6" s="4" t="s">
        <v>310</v>
      </c>
      <c r="B6" s="6" t="n">
        <v>879416</v>
      </c>
      <c r="C6" s="6" t="n">
        <v>879416</v>
      </c>
      <c r="D6" s="5" t="n">
        <v>630797</v>
      </c>
    </row>
    <row r="7" spans="1:4">
      <c r="A7" s="4" t="s">
        <v>327</v>
      </c>
      <c r="B7" s="6" t="n">
        <v>-2436406</v>
      </c>
      <c r="C7" s="6" t="n">
        <v>-2436406</v>
      </c>
    </row>
    <row r="8" spans="1:4">
      <c r="A8" s="4" t="s">
        <v>328</v>
      </c>
      <c r="B8" s="4" t="s">
        <v>42</v>
      </c>
      <c r="C8" s="4" t="s">
        <v>4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29</v>
      </c>
      <c r="B1" s="2" t="s">
        <v>330</v>
      </c>
    </row>
    <row r="2" spans="1:2">
      <c r="A2" s="3" t="s">
        <v>165</v>
      </c>
    </row>
    <row r="3" spans="1:2">
      <c r="A3" s="4" t="s">
        <v>331</v>
      </c>
      <c r="B3" s="5" t="n">
        <v>4835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38</v>
      </c>
      <c r="D1" s="2" t="s">
        <v>333</v>
      </c>
      <c r="E1" s="2" t="s">
        <v>334</v>
      </c>
    </row>
    <row r="2" spans="1:5">
      <c r="A2" s="4" t="s">
        <v>59</v>
      </c>
      <c r="B2" s="5" t="n">
        <v>-35039495</v>
      </c>
      <c r="C2" s="5" t="n">
        <v>-26447430</v>
      </c>
    </row>
    <row r="3" spans="1:5">
      <c r="A3" s="4" t="s">
        <v>335</v>
      </c>
      <c r="B3" s="5" t="n">
        <v>33889916</v>
      </c>
      <c r="C3" s="5" t="n">
        <v>27161984</v>
      </c>
    </row>
    <row r="4" spans="1:5">
      <c r="A4" s="4" t="s">
        <v>336</v>
      </c>
    </row>
    <row r="5" spans="1:5">
      <c r="A5" s="4" t="s">
        <v>59</v>
      </c>
      <c r="D5" s="5" t="n">
        <v>483524</v>
      </c>
      <c r="E5" s="5" t="n">
        <v>483524</v>
      </c>
    </row>
    <row r="6" spans="1:5">
      <c r="A6" s="4" t="s">
        <v>296</v>
      </c>
      <c r="D6" s="6" t="n">
        <v>-4074312</v>
      </c>
      <c r="E6" s="5" t="n">
        <v>-483524</v>
      </c>
    </row>
    <row r="7" spans="1:5">
      <c r="A7" s="4" t="s">
        <v>335</v>
      </c>
      <c r="D7" s="6" t="n">
        <v>3569248</v>
      </c>
    </row>
    <row r="8" spans="1:5">
      <c r="A8" s="4" t="s">
        <v>337</v>
      </c>
      <c r="D8" s="5" t="n">
        <v>215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38</v>
      </c>
      <c r="B1" s="2" t="s">
        <v>307</v>
      </c>
      <c r="D1" s="2" t="s">
        <v>339</v>
      </c>
      <c r="E1" s="2" t="s">
        <v>340</v>
      </c>
    </row>
    <row r="2" spans="1:5">
      <c r="B2" s="2" t="s">
        <v>341</v>
      </c>
      <c r="C2" s="2" t="s">
        <v>333</v>
      </c>
      <c r="D2" s="2" t="s">
        <v>38</v>
      </c>
      <c r="E2" s="2" t="s">
        <v>2</v>
      </c>
    </row>
    <row r="3" spans="1:5">
      <c r="A3" s="4" t="s">
        <v>342</v>
      </c>
      <c r="B3" s="5" t="n">
        <v>4074312</v>
      </c>
      <c r="C3" s="5" t="n">
        <v>2163884</v>
      </c>
      <c r="D3" s="5" t="n">
        <v>4074312</v>
      </c>
      <c r="E3" s="5" t="n">
        <v>4074312</v>
      </c>
    </row>
    <row r="4" spans="1:5">
      <c r="A4" s="4" t="s">
        <v>343</v>
      </c>
      <c r="C4" s="6" t="n">
        <v>3569249</v>
      </c>
    </row>
    <row r="5" spans="1:5">
      <c r="A5" s="4" t="s">
        <v>344</v>
      </c>
      <c r="C5" s="6" t="n">
        <v>-1700949</v>
      </c>
    </row>
    <row r="6" spans="1:5">
      <c r="A6" s="4" t="s">
        <v>345</v>
      </c>
      <c r="C6" s="6" t="n">
        <v>42128</v>
      </c>
    </row>
    <row r="7" spans="1:5">
      <c r="A7" s="4" t="s">
        <v>346</v>
      </c>
      <c r="C7" s="5" t="n">
        <v>4074312</v>
      </c>
    </row>
    <row r="8" spans="1:5">
      <c r="A8" s="4" t="s">
        <v>336</v>
      </c>
    </row>
    <row r="9" spans="1:5">
      <c r="A9" s="4" t="s">
        <v>347</v>
      </c>
      <c r="B9" s="6" t="n">
        <v>-21540</v>
      </c>
      <c r="D9" s="6" t="n">
        <v>-21540</v>
      </c>
      <c r="E9" s="6" t="n">
        <v>-21540</v>
      </c>
    </row>
    <row r="10" spans="1:5">
      <c r="A10" s="4" t="s">
        <v>348</v>
      </c>
      <c r="B10" s="6" t="n">
        <v>-483524</v>
      </c>
      <c r="D10" s="6" t="n">
        <v>-483524</v>
      </c>
      <c r="E10" s="6" t="n">
        <v>-483524</v>
      </c>
    </row>
    <row r="11" spans="1:5">
      <c r="A11" s="4" t="s">
        <v>349</v>
      </c>
      <c r="B11" s="6" t="n">
        <v>-3569248</v>
      </c>
      <c r="D11" s="6" t="n">
        <v>-3569248</v>
      </c>
      <c r="E11" s="6" t="n">
        <v>-3569248</v>
      </c>
    </row>
    <row r="12" spans="1:5">
      <c r="A12" s="4" t="s">
        <v>346</v>
      </c>
      <c r="B12" s="4" t="s">
        <v>42</v>
      </c>
      <c r="D12" s="4" t="s">
        <v>42</v>
      </c>
      <c r="E12" s="4" t="s">
        <v>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350</v>
      </c>
      <c r="B1" s="2" t="s">
        <v>1</v>
      </c>
    </row>
    <row r="2" spans="1:2">
      <c r="B2" s="2" t="s">
        <v>351</v>
      </c>
    </row>
    <row r="3" spans="1:2">
      <c r="A3" s="4" t="s">
        <v>352</v>
      </c>
    </row>
    <row r="4" spans="1:2">
      <c r="A4" s="4" t="s">
        <v>353</v>
      </c>
      <c r="B4" s="8" t="n">
        <v>2.5</v>
      </c>
    </row>
    <row r="5" spans="1:2">
      <c r="A5" s="4" t="s">
        <v>354</v>
      </c>
    </row>
    <row r="6" spans="1:2">
      <c r="A6" s="4" t="s">
        <v>353</v>
      </c>
      <c r="B6" s="8" t="n">
        <v>2.7</v>
      </c>
    </row>
    <row r="7" spans="1:2">
      <c r="A7" s="4" t="s">
        <v>355</v>
      </c>
    </row>
    <row r="8" spans="1:2">
      <c r="A8" s="4" t="s">
        <v>356</v>
      </c>
      <c r="B8" s="4" t="s">
        <v>357</v>
      </c>
    </row>
    <row r="9" spans="1:2">
      <c r="A9" s="4" t="s">
        <v>358</v>
      </c>
    </row>
    <row r="10" spans="1:2">
      <c r="A10" s="4" t="s">
        <v>356</v>
      </c>
      <c r="B10" s="4" t="s">
        <v>359</v>
      </c>
    </row>
    <row r="11" spans="1:2">
      <c r="A11" s="4" t="s">
        <v>360</v>
      </c>
    </row>
    <row r="12" spans="1:2">
      <c r="A12" s="4" t="s">
        <v>356</v>
      </c>
      <c r="B12" s="4" t="s">
        <v>361</v>
      </c>
    </row>
    <row r="13" spans="1:2">
      <c r="A13" s="4" t="s">
        <v>362</v>
      </c>
    </row>
    <row r="14" spans="1:2">
      <c r="A14" s="4" t="s">
        <v>356</v>
      </c>
      <c r="B14" s="4" t="s">
        <v>363</v>
      </c>
    </row>
    <row r="15" spans="1:2">
      <c r="A15" s="4" t="s">
        <v>364</v>
      </c>
    </row>
    <row r="16" spans="1:2">
      <c r="A16" s="4" t="s">
        <v>356</v>
      </c>
      <c r="B16" s="4" t="s">
        <v>365</v>
      </c>
    </row>
    <row r="17" spans="1:2">
      <c r="A17" s="4" t="s">
        <v>366</v>
      </c>
    </row>
    <row r="18" spans="1:2">
      <c r="A18" s="4" t="s">
        <v>367</v>
      </c>
      <c r="B18" s="4" t="s">
        <v>368</v>
      </c>
    </row>
    <row r="19" spans="1:2">
      <c r="A19" s="4" t="s">
        <v>369</v>
      </c>
    </row>
    <row r="20" spans="1:2">
      <c r="A20" s="4" t="s">
        <v>367</v>
      </c>
      <c r="B20"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64"/>
    <col customWidth="1" max="7" min="7" width="14"/>
    <col customWidth="1" max="8" min="8" width="14"/>
    <col customWidth="1" max="9" min="9" width="24"/>
    <col customWidth="1" max="10" min="10" width="80"/>
    <col customWidth="1" max="11" min="11" width="14"/>
    <col customWidth="1" max="12" min="12" width="14"/>
    <col customWidth="1" max="13" min="13" width="80"/>
  </cols>
  <sheetData>
    <row r="1" spans="1:13">
      <c r="A1" s="1" t="s">
        <v>370</v>
      </c>
      <c r="B1" s="2" t="s">
        <v>245</v>
      </c>
      <c r="C1" s="2" t="s">
        <v>245</v>
      </c>
      <c r="D1" s="2" t="s">
        <v>371</v>
      </c>
      <c r="E1" s="2" t="s">
        <v>372</v>
      </c>
      <c r="F1" s="2" t="s">
        <v>373</v>
      </c>
      <c r="G1" s="2" t="s">
        <v>374</v>
      </c>
      <c r="H1" s="2" t="s">
        <v>375</v>
      </c>
      <c r="I1" s="2" t="s">
        <v>2</v>
      </c>
      <c r="J1" s="2" t="s">
        <v>38</v>
      </c>
      <c r="K1" s="2" t="s">
        <v>309</v>
      </c>
      <c r="L1" s="2" t="s">
        <v>308</v>
      </c>
      <c r="M1" s="2" t="s">
        <v>375</v>
      </c>
    </row>
    <row r="2" spans="1:13">
      <c r="A2" s="4" t="s">
        <v>69</v>
      </c>
      <c r="B2" s="6" t="n">
        <v>100000000</v>
      </c>
      <c r="C2" s="6" t="n">
        <v>100000000</v>
      </c>
      <c r="I2" s="6" t="n">
        <v>125000000</v>
      </c>
      <c r="J2" s="6" t="n">
        <v>125000000</v>
      </c>
    </row>
    <row r="3" spans="1:13">
      <c r="A3" s="4" t="s">
        <v>68</v>
      </c>
      <c r="B3" s="7" t="n">
        <v>0.001</v>
      </c>
      <c r="C3" s="7" t="n">
        <v>0.001</v>
      </c>
      <c r="I3" s="7" t="n">
        <v>0.001</v>
      </c>
      <c r="J3" s="7" t="n">
        <v>0.001</v>
      </c>
    </row>
    <row r="4" spans="1:13">
      <c r="A4" s="4" t="s">
        <v>65</v>
      </c>
      <c r="B4" s="6" t="n">
        <v>1000000</v>
      </c>
      <c r="C4" s="6" t="n">
        <v>1000000</v>
      </c>
      <c r="I4" s="6" t="n">
        <v>10000000</v>
      </c>
      <c r="J4" s="6" t="n">
        <v>10000000</v>
      </c>
    </row>
    <row r="5" spans="1:13">
      <c r="A5" s="4" t="s">
        <v>64</v>
      </c>
      <c r="B5" s="7" t="n">
        <v>0.001</v>
      </c>
      <c r="C5" s="7" t="n">
        <v>0.001</v>
      </c>
      <c r="I5" s="7" t="n">
        <v>0.001</v>
      </c>
      <c r="J5" s="7" t="n">
        <v>0.001</v>
      </c>
    </row>
    <row r="6" spans="1:13">
      <c r="A6" s="4" t="s">
        <v>376</v>
      </c>
      <c r="I6" s="6" t="n">
        <v>35361656</v>
      </c>
      <c r="J6" s="6" t="n">
        <v>31857546</v>
      </c>
    </row>
    <row r="7" spans="1:13">
      <c r="A7" s="4" t="s">
        <v>377</v>
      </c>
      <c r="I7" s="6" t="n">
        <v>35361656</v>
      </c>
      <c r="J7" s="6" t="n">
        <v>31857546</v>
      </c>
    </row>
    <row r="8" spans="1:13">
      <c r="A8" s="4" t="s">
        <v>70</v>
      </c>
      <c r="I8" s="6" t="n">
        <v>31048571</v>
      </c>
      <c r="J8" s="6" t="n">
        <v>23713602</v>
      </c>
    </row>
    <row r="9" spans="1:13">
      <c r="A9" s="4" t="s">
        <v>71</v>
      </c>
      <c r="I9" s="6" t="n">
        <v>31048571</v>
      </c>
      <c r="J9" s="6" t="n">
        <v>23713602</v>
      </c>
    </row>
    <row r="10" spans="1:13">
      <c r="A10" s="4" t="s">
        <v>378</v>
      </c>
      <c r="I10" s="6" t="n">
        <v>4313085</v>
      </c>
      <c r="J10" s="6" t="n">
        <v>8143944</v>
      </c>
    </row>
    <row r="11" spans="1:13">
      <c r="A11" s="4" t="s">
        <v>379</v>
      </c>
      <c r="I11" s="5" t="n">
        <v>80000</v>
      </c>
      <c r="J11" s="5" t="n">
        <v>320351</v>
      </c>
    </row>
    <row r="12" spans="1:13">
      <c r="A12" s="4" t="s">
        <v>380</v>
      </c>
      <c r="I12" s="6" t="n">
        <v>3718010</v>
      </c>
      <c r="J12" s="6" t="n">
        <v>5181325</v>
      </c>
    </row>
    <row r="13" spans="1:13">
      <c r="A13" s="4" t="s">
        <v>381</v>
      </c>
      <c r="I13" s="5" t="n">
        <v>1145455</v>
      </c>
      <c r="J13" s="5" t="n">
        <v>1908481</v>
      </c>
    </row>
    <row r="14" spans="1:13">
      <c r="A14" s="4" t="s">
        <v>382</v>
      </c>
      <c r="J14" s="4" t="s">
        <v>383</v>
      </c>
    </row>
    <row r="15" spans="1:13">
      <c r="A15" s="4" t="s">
        <v>353</v>
      </c>
      <c r="I15" s="7" t="n">
        <v>0.588</v>
      </c>
      <c r="J15" s="7" t="n">
        <v>1.032</v>
      </c>
      <c r="K15" s="8" t="n">
        <v>0.88</v>
      </c>
    </row>
    <row r="16" spans="1:13">
      <c r="A16" s="4" t="s">
        <v>128</v>
      </c>
      <c r="I16" s="5" t="n">
        <v>1451261</v>
      </c>
      <c r="J16" s="5" t="n">
        <v>1002201</v>
      </c>
    </row>
    <row r="17" spans="1:13">
      <c r="A17" s="4" t="s">
        <v>384</v>
      </c>
      <c r="I17" s="5" t="n">
        <v>0</v>
      </c>
    </row>
    <row r="18" spans="1:13">
      <c r="A18" s="4" t="s">
        <v>231</v>
      </c>
    </row>
    <row r="19" spans="1:13">
      <c r="A19" s="4" t="s">
        <v>385</v>
      </c>
      <c r="D19" s="4" t="s">
        <v>386</v>
      </c>
    </row>
    <row r="20" spans="1:13">
      <c r="A20" s="4" t="s">
        <v>387</v>
      </c>
      <c r="H20" s="6" t="n">
        <v>3390503</v>
      </c>
      <c r="I20" s="6" t="n">
        <v>164590</v>
      </c>
      <c r="J20" s="6" t="n">
        <v>164590</v>
      </c>
      <c r="K20" s="6" t="n">
        <v>164590</v>
      </c>
      <c r="M20" s="6" t="n">
        <v>3390503</v>
      </c>
    </row>
    <row r="21" spans="1:13">
      <c r="A21" s="4" t="s">
        <v>388</v>
      </c>
      <c r="D21" s="6" t="n">
        <v>3000000</v>
      </c>
    </row>
    <row r="22" spans="1:13">
      <c r="A22" s="4" t="s">
        <v>389</v>
      </c>
      <c r="J22" s="4" t="s">
        <v>42</v>
      </c>
      <c r="K22" s="4" t="s">
        <v>42</v>
      </c>
    </row>
    <row r="23" spans="1:13">
      <c r="A23" s="4" t="s">
        <v>390</v>
      </c>
      <c r="D23" s="6" t="n">
        <v>137500</v>
      </c>
    </row>
    <row r="24" spans="1:13">
      <c r="A24" s="4" t="s">
        <v>391</v>
      </c>
      <c r="D24" s="10" t="n">
        <v>0.0001</v>
      </c>
      <c r="H24" s="10" t="n">
        <v>0.0001</v>
      </c>
      <c r="I24" s="4" t="s">
        <v>42</v>
      </c>
      <c r="J24" s="10" t="n">
        <v>0.0001</v>
      </c>
      <c r="M24" s="10" t="n">
        <v>0.0001</v>
      </c>
    </row>
    <row r="25" spans="1:13">
      <c r="A25" s="4" t="s">
        <v>392</v>
      </c>
      <c r="J25" s="6" t="n">
        <v>35907</v>
      </c>
    </row>
    <row r="26" spans="1:13">
      <c r="A26" s="4" t="s">
        <v>393</v>
      </c>
      <c r="M26" s="5" t="n">
        <v>2257953</v>
      </c>
    </row>
    <row r="27" spans="1:13">
      <c r="A27" s="4" t="s">
        <v>394</v>
      </c>
      <c r="M27" s="4" t="s">
        <v>395</v>
      </c>
    </row>
    <row r="28" spans="1:13">
      <c r="A28" s="4" t="s">
        <v>396</v>
      </c>
      <c r="H28" s="6" t="n">
        <v>3591000</v>
      </c>
    </row>
    <row r="29" spans="1:13">
      <c r="A29" s="4" t="s">
        <v>397</v>
      </c>
      <c r="H29" s="10" t="n">
        <v>0.0001</v>
      </c>
      <c r="I29" s="10" t="n">
        <v>0.0001</v>
      </c>
    </row>
    <row r="30" spans="1:13">
      <c r="A30" s="4" t="s">
        <v>234</v>
      </c>
    </row>
    <row r="31" spans="1:13">
      <c r="A31" s="4" t="s">
        <v>387</v>
      </c>
      <c r="I31" s="4" t="s">
        <v>42</v>
      </c>
      <c r="J31" s="4" t="s">
        <v>42</v>
      </c>
      <c r="K31" s="4" t="s">
        <v>42</v>
      </c>
    </row>
    <row r="32" spans="1:13">
      <c r="A32" s="4" t="s">
        <v>388</v>
      </c>
      <c r="B32" s="6" t="n">
        <v>3750000</v>
      </c>
      <c r="C32" s="6" t="n">
        <v>3750000</v>
      </c>
    </row>
    <row r="33" spans="1:13">
      <c r="A33" s="4" t="s">
        <v>391</v>
      </c>
      <c r="I33" s="10" t="n">
        <v>3.1436</v>
      </c>
      <c r="J33" s="10" t="n">
        <v>3.2306</v>
      </c>
      <c r="K33" s="10" t="n">
        <v>2.2031</v>
      </c>
    </row>
    <row r="34" spans="1:13">
      <c r="A34" s="4" t="s">
        <v>398</v>
      </c>
      <c r="C34" s="4" t="s">
        <v>399</v>
      </c>
    </row>
    <row r="35" spans="1:13">
      <c r="A35" s="4" t="s">
        <v>396</v>
      </c>
      <c r="I35" s="6" t="n">
        <v>270521</v>
      </c>
      <c r="J35" s="6" t="n">
        <v>1437500</v>
      </c>
      <c r="K35" s="6" t="n">
        <v>2709998</v>
      </c>
    </row>
    <row r="36" spans="1:13">
      <c r="A36" s="4" t="s">
        <v>397</v>
      </c>
      <c r="I36" s="10" t="n">
        <v>1.8096</v>
      </c>
      <c r="J36" s="10" t="n">
        <v>5.1676</v>
      </c>
      <c r="K36" s="10" t="n">
        <v>2.2031</v>
      </c>
    </row>
    <row r="37" spans="1:13">
      <c r="A37" s="4" t="s">
        <v>128</v>
      </c>
      <c r="I37" s="5" t="n">
        <v>1451261</v>
      </c>
      <c r="J37" s="5" t="n">
        <v>1002201</v>
      </c>
    </row>
    <row r="38" spans="1:13">
      <c r="A38" s="4" t="s">
        <v>352</v>
      </c>
    </row>
    <row r="39" spans="1:13">
      <c r="A39" s="4" t="s">
        <v>382</v>
      </c>
      <c r="I39" s="4" t="s">
        <v>400</v>
      </c>
      <c r="K39" s="4" t="s">
        <v>305</v>
      </c>
    </row>
    <row r="40" spans="1:13">
      <c r="A40" s="4" t="s">
        <v>401</v>
      </c>
      <c r="I40" s="4" t="s">
        <v>402</v>
      </c>
      <c r="J40" s="4" t="s">
        <v>403</v>
      </c>
      <c r="K40" s="4" t="s">
        <v>404</v>
      </c>
    </row>
    <row r="41" spans="1:13">
      <c r="A41" s="4" t="s">
        <v>405</v>
      </c>
    </row>
    <row r="42" spans="1:13">
      <c r="A42" s="4" t="s">
        <v>406</v>
      </c>
      <c r="I42" s="4" t="s">
        <v>407</v>
      </c>
      <c r="J42" s="4" t="s">
        <v>407</v>
      </c>
    </row>
    <row r="43" spans="1:13">
      <c r="A43" s="4" t="s">
        <v>354</v>
      </c>
    </row>
    <row r="44" spans="1:13">
      <c r="A44" s="4" t="s">
        <v>382</v>
      </c>
      <c r="I44" s="4" t="s">
        <v>383</v>
      </c>
      <c r="K44" s="4" t="s">
        <v>383</v>
      </c>
    </row>
    <row r="45" spans="1:13">
      <c r="A45" s="4" t="s">
        <v>401</v>
      </c>
      <c r="I45" s="4" t="s">
        <v>408</v>
      </c>
      <c r="J45" s="4" t="s">
        <v>409</v>
      </c>
      <c r="K45" s="4" t="s">
        <v>410</v>
      </c>
    </row>
    <row r="46" spans="1:13">
      <c r="A46" s="4" t="s">
        <v>411</v>
      </c>
    </row>
    <row r="47" spans="1:13">
      <c r="A47" s="4" t="s">
        <v>406</v>
      </c>
      <c r="I47" s="4" t="s">
        <v>412</v>
      </c>
      <c r="J47" s="4" t="s">
        <v>412</v>
      </c>
    </row>
    <row r="48" spans="1:13">
      <c r="A48" s="4" t="s">
        <v>413</v>
      </c>
    </row>
    <row r="49" spans="1:13">
      <c r="A49" s="4" t="s">
        <v>414</v>
      </c>
      <c r="J49" s="5" t="n">
        <v>3000000</v>
      </c>
    </row>
    <row r="50" spans="1:13">
      <c r="A50" s="4" t="s">
        <v>415</v>
      </c>
    </row>
    <row r="51" spans="1:13">
      <c r="A51" s="4" t="s">
        <v>387</v>
      </c>
      <c r="I51" s="6" t="n">
        <v>227428</v>
      </c>
    </row>
    <row r="52" spans="1:13">
      <c r="A52" s="4" t="s">
        <v>299</v>
      </c>
    </row>
    <row r="53" spans="1:13">
      <c r="A53" s="4" t="s">
        <v>291</v>
      </c>
      <c r="J53" s="4" t="s">
        <v>416</v>
      </c>
    </row>
    <row r="54" spans="1:13">
      <c r="A54" s="4" t="s">
        <v>417</v>
      </c>
      <c r="J54" s="8" t="n">
        <v>1.6</v>
      </c>
      <c r="L54" s="8" t="n">
        <v>1.65</v>
      </c>
    </row>
    <row r="55" spans="1:13">
      <c r="A55" s="4" t="s">
        <v>418</v>
      </c>
    </row>
    <row r="56" spans="1:13">
      <c r="A56" s="4" t="s">
        <v>419</v>
      </c>
      <c r="F56" s="4" t="s">
        <v>420</v>
      </c>
    </row>
    <row r="57" spans="1:13">
      <c r="A57" s="4" t="s">
        <v>421</v>
      </c>
      <c r="F57" s="5" t="n">
        <v>2455000</v>
      </c>
    </row>
    <row r="58" spans="1:13">
      <c r="A58" s="4" t="s">
        <v>422</v>
      </c>
      <c r="F58" s="6" t="n">
        <v>1823020</v>
      </c>
    </row>
    <row r="59" spans="1:13">
      <c r="A59" s="4" t="s">
        <v>423</v>
      </c>
    </row>
    <row r="60" spans="1:13">
      <c r="A60" s="4" t="s">
        <v>385</v>
      </c>
      <c r="C60" s="4" t="s">
        <v>424</v>
      </c>
    </row>
    <row r="61" spans="1:13">
      <c r="A61" s="4" t="s">
        <v>425</v>
      </c>
    </row>
    <row r="62" spans="1:13">
      <c r="A62" s="4" t="s">
        <v>426</v>
      </c>
      <c r="E62" s="6" t="n">
        <v>112798</v>
      </c>
      <c r="J62" s="6" t="n">
        <v>58795</v>
      </c>
    </row>
    <row r="63" spans="1:13">
      <c r="A63" s="4" t="s">
        <v>427</v>
      </c>
      <c r="E63" s="5" t="n">
        <v>124718</v>
      </c>
    </row>
    <row r="64" spans="1:13">
      <c r="A64" s="4" t="s">
        <v>116</v>
      </c>
      <c r="J64" s="6" t="n">
        <v>108799</v>
      </c>
    </row>
    <row r="65" spans="1:13">
      <c r="A65" s="4" t="s">
        <v>428</v>
      </c>
      <c r="I65" s="6" t="n">
        <v>62838</v>
      </c>
    </row>
    <row r="66" spans="1:13">
      <c r="A66" s="4" t="s">
        <v>429</v>
      </c>
    </row>
    <row r="67" spans="1:13">
      <c r="A67" s="4" t="s">
        <v>430</v>
      </c>
      <c r="E67" s="8" t="n">
        <v>1.04</v>
      </c>
      <c r="I67" s="8" t="n">
        <v>0.78</v>
      </c>
    </row>
    <row r="68" spans="1:13">
      <c r="A68" s="4" t="s">
        <v>431</v>
      </c>
    </row>
    <row r="69" spans="1:13">
      <c r="A69" s="4" t="s">
        <v>430</v>
      </c>
      <c r="E69" s="8" t="n">
        <v>1.49</v>
      </c>
      <c r="I69" s="5" t="n">
        <v>3</v>
      </c>
    </row>
    <row r="70" spans="1:13">
      <c r="A70" s="4" t="s">
        <v>432</v>
      </c>
    </row>
    <row r="71" spans="1:13">
      <c r="A71" s="4" t="s">
        <v>433</v>
      </c>
      <c r="I71" s="6" t="n">
        <v>2635353</v>
      </c>
      <c r="J71" s="6" t="n">
        <v>450164</v>
      </c>
    </row>
    <row r="72" spans="1:13">
      <c r="A72" s="4" t="s">
        <v>380</v>
      </c>
      <c r="I72" s="5" t="n">
        <v>3718010</v>
      </c>
      <c r="J72" s="5" t="n">
        <v>2520561</v>
      </c>
    </row>
    <row r="73" spans="1:13">
      <c r="A73" s="4" t="s">
        <v>434</v>
      </c>
      <c r="I73" s="5" t="n">
        <v>80000</v>
      </c>
    </row>
    <row r="74" spans="1:13">
      <c r="A74" s="4" t="s">
        <v>435</v>
      </c>
    </row>
    <row r="75" spans="1:13">
      <c r="A75" s="4" t="s">
        <v>433</v>
      </c>
      <c r="I75" s="6" t="n">
        <v>641329</v>
      </c>
      <c r="J75" s="6" t="n">
        <v>527941</v>
      </c>
    </row>
    <row r="76" spans="1:13">
      <c r="A76" s="4" t="s">
        <v>380</v>
      </c>
      <c r="I76" s="5" t="n">
        <v>1145455</v>
      </c>
      <c r="J76" s="5" t="n">
        <v>1908481</v>
      </c>
    </row>
    <row r="77" spans="1:13">
      <c r="A77" s="4" t="s">
        <v>436</v>
      </c>
    </row>
    <row r="78" spans="1:13">
      <c r="A78" s="4" t="s">
        <v>426</v>
      </c>
      <c r="J78" s="6" t="n">
        <v>252798</v>
      </c>
    </row>
    <row r="79" spans="1:13">
      <c r="A79" s="4" t="s">
        <v>427</v>
      </c>
      <c r="I79" s="5" t="n">
        <v>50835</v>
      </c>
      <c r="J79" s="5" t="n">
        <v>428311</v>
      </c>
    </row>
    <row r="80" spans="1:13">
      <c r="A80" s="4" t="s">
        <v>437</v>
      </c>
    </row>
    <row r="81" spans="1:13">
      <c r="A81" s="4" t="s">
        <v>427</v>
      </c>
      <c r="E81" s="5" t="n">
        <v>303200</v>
      </c>
    </row>
    <row r="82" spans="1:13">
      <c r="A82" s="4" t="s">
        <v>428</v>
      </c>
      <c r="E82" s="6" t="n">
        <v>140000</v>
      </c>
    </row>
    <row r="83" spans="1:13">
      <c r="A83" s="4" t="s">
        <v>438</v>
      </c>
    </row>
    <row r="84" spans="1:13">
      <c r="A84" s="4" t="s">
        <v>430</v>
      </c>
      <c r="E84" s="5" t="n">
        <v>2</v>
      </c>
      <c r="I84" s="8" t="n">
        <v>0.48</v>
      </c>
    </row>
    <row r="85" spans="1:13">
      <c r="A85" s="4" t="s">
        <v>439</v>
      </c>
    </row>
    <row r="86" spans="1:13">
      <c r="A86" s="4" t="s">
        <v>430</v>
      </c>
      <c r="E86" s="8" t="n">
        <v>2.58</v>
      </c>
      <c r="I86" s="8" t="n">
        <v>7.59</v>
      </c>
    </row>
    <row r="87" spans="1:13">
      <c r="A87" s="4" t="s">
        <v>440</v>
      </c>
    </row>
    <row r="88" spans="1:13">
      <c r="A88" s="4" t="s">
        <v>441</v>
      </c>
      <c r="J88" s="6" t="n">
        <v>62500</v>
      </c>
    </row>
    <row r="89" spans="1:13">
      <c r="A89" s="4" t="s">
        <v>442</v>
      </c>
      <c r="J89" s="5" t="n">
        <v>142989</v>
      </c>
    </row>
    <row r="90" spans="1:13">
      <c r="A90" s="4" t="s">
        <v>443</v>
      </c>
      <c r="J90" s="4" t="s">
        <v>444</v>
      </c>
    </row>
    <row r="91" spans="1:13">
      <c r="A91" s="4" t="s">
        <v>445</v>
      </c>
    </row>
    <row r="92" spans="1:13">
      <c r="A92" s="4" t="s">
        <v>382</v>
      </c>
      <c r="J92" s="4" t="s">
        <v>446</v>
      </c>
    </row>
    <row r="93" spans="1:13">
      <c r="A93" s="4" t="s">
        <v>401</v>
      </c>
      <c r="J93" s="4" t="s">
        <v>447</v>
      </c>
    </row>
    <row r="94" spans="1:13">
      <c r="A94" s="4" t="s">
        <v>353</v>
      </c>
      <c r="J94" s="8" t="n">
        <v>2.5</v>
      </c>
    </row>
    <row r="95" spans="1:13">
      <c r="A95" s="4" t="s">
        <v>448</v>
      </c>
    </row>
    <row r="96" spans="1:13">
      <c r="A96" s="4" t="s">
        <v>382</v>
      </c>
      <c r="J96" s="4" t="s">
        <v>449</v>
      </c>
    </row>
    <row r="97" spans="1:13">
      <c r="A97" s="4" t="s">
        <v>401</v>
      </c>
      <c r="J97" s="4" t="s">
        <v>361</v>
      </c>
    </row>
    <row r="98" spans="1:13">
      <c r="A98" s="4" t="s">
        <v>353</v>
      </c>
      <c r="J98" s="8" t="n">
        <v>2.7</v>
      </c>
    </row>
    <row r="99" spans="1:13">
      <c r="A99" s="4" t="s">
        <v>450</v>
      </c>
    </row>
    <row r="100" spans="1:13">
      <c r="A100" s="4" t="s">
        <v>441</v>
      </c>
      <c r="J100" s="6" t="n">
        <v>47500</v>
      </c>
    </row>
    <row r="101" spans="1:13">
      <c r="A101" s="4" t="s">
        <v>442</v>
      </c>
      <c r="J101" s="5" t="n">
        <v>31987</v>
      </c>
    </row>
    <row r="102" spans="1:13">
      <c r="A102" s="4" t="s">
        <v>382</v>
      </c>
      <c r="J102" s="4" t="s">
        <v>383</v>
      </c>
    </row>
    <row r="103" spans="1:13">
      <c r="A103" s="4" t="s">
        <v>401</v>
      </c>
      <c r="J103" s="4" t="s">
        <v>410</v>
      </c>
    </row>
    <row r="104" spans="1:13">
      <c r="A104" s="4" t="s">
        <v>353</v>
      </c>
      <c r="J104" s="8" t="n">
        <v>2.18</v>
      </c>
    </row>
    <row r="105" spans="1:13">
      <c r="A105" s="4" t="s">
        <v>443</v>
      </c>
      <c r="J105" s="4" t="s">
        <v>451</v>
      </c>
    </row>
    <row r="106" spans="1:13">
      <c r="A106" s="4" t="s">
        <v>452</v>
      </c>
      <c r="J106" s="4" t="s">
        <v>357</v>
      </c>
    </row>
    <row r="107" spans="1:13">
      <c r="A107" s="4" t="s">
        <v>453</v>
      </c>
    </row>
    <row r="108" spans="1:13">
      <c r="A108" s="4" t="s">
        <v>441</v>
      </c>
      <c r="J108" s="6" t="n">
        <v>98806</v>
      </c>
    </row>
    <row r="109" spans="1:13">
      <c r="A109" s="4" t="s">
        <v>442</v>
      </c>
      <c r="J109" s="5" t="n">
        <v>97654</v>
      </c>
    </row>
    <row r="110" spans="1:13">
      <c r="A110" s="4" t="s">
        <v>382</v>
      </c>
      <c r="J110" s="4" t="s">
        <v>383</v>
      </c>
    </row>
    <row r="111" spans="1:13">
      <c r="A111" s="4" t="s">
        <v>452</v>
      </c>
      <c r="J111" s="4" t="s">
        <v>357</v>
      </c>
    </row>
    <row r="112" spans="1:13">
      <c r="A112" s="4" t="s">
        <v>454</v>
      </c>
    </row>
    <row r="113" spans="1:13">
      <c r="A113" s="4" t="s">
        <v>401</v>
      </c>
      <c r="J113" s="4" t="s">
        <v>455</v>
      </c>
    </row>
    <row r="114" spans="1:13">
      <c r="A114" s="4" t="s">
        <v>353</v>
      </c>
      <c r="J114" s="8" t="n">
        <v>2.18</v>
      </c>
    </row>
    <row r="115" spans="1:13">
      <c r="A115" s="4" t="s">
        <v>443</v>
      </c>
      <c r="J115" s="4" t="s">
        <v>456</v>
      </c>
    </row>
    <row r="116" spans="1:13">
      <c r="A116" s="4" t="s">
        <v>457</v>
      </c>
    </row>
    <row r="117" spans="1:13">
      <c r="A117" s="4" t="s">
        <v>401</v>
      </c>
      <c r="J117" s="4" t="s">
        <v>403</v>
      </c>
    </row>
    <row r="118" spans="1:13">
      <c r="A118" s="4" t="s">
        <v>353</v>
      </c>
      <c r="J118" s="8" t="n">
        <v>7.59</v>
      </c>
    </row>
    <row r="119" spans="1:13">
      <c r="A119" s="4" t="s">
        <v>443</v>
      </c>
      <c r="J119" s="4" t="s">
        <v>458</v>
      </c>
    </row>
    <row r="120" spans="1:13">
      <c r="A120" s="4" t="s">
        <v>459</v>
      </c>
    </row>
    <row r="121" spans="1:13">
      <c r="A121" s="4" t="s">
        <v>441</v>
      </c>
      <c r="J121" s="6" t="n">
        <v>65000</v>
      </c>
    </row>
    <row r="122" spans="1:13">
      <c r="A122" s="4" t="s">
        <v>442</v>
      </c>
      <c r="J122" s="5" t="n">
        <v>97728</v>
      </c>
    </row>
    <row r="123" spans="1:13">
      <c r="A123" s="4" t="s">
        <v>382</v>
      </c>
      <c r="J123" s="4" t="s">
        <v>383</v>
      </c>
    </row>
    <row r="124" spans="1:13">
      <c r="A124" s="4" t="s">
        <v>452</v>
      </c>
      <c r="J124" s="4" t="s">
        <v>357</v>
      </c>
    </row>
    <row r="125" spans="1:13">
      <c r="A125" s="4" t="s">
        <v>460</v>
      </c>
    </row>
    <row r="126" spans="1:13">
      <c r="A126" s="4" t="s">
        <v>401</v>
      </c>
      <c r="J126" s="4" t="s">
        <v>403</v>
      </c>
    </row>
    <row r="127" spans="1:13">
      <c r="A127" s="4" t="s">
        <v>353</v>
      </c>
      <c r="J127" s="8" t="n">
        <v>3.69</v>
      </c>
    </row>
    <row r="128" spans="1:13">
      <c r="A128" s="4" t="s">
        <v>443</v>
      </c>
      <c r="J128" s="4" t="s">
        <v>461</v>
      </c>
    </row>
    <row r="129" spans="1:13">
      <c r="A129" s="4" t="s">
        <v>462</v>
      </c>
    </row>
    <row r="130" spans="1:13">
      <c r="A130" s="4" t="s">
        <v>401</v>
      </c>
      <c r="J130" s="4" t="s">
        <v>409</v>
      </c>
    </row>
    <row r="131" spans="1:13">
      <c r="A131" s="4" t="s">
        <v>353</v>
      </c>
      <c r="J131" s="8" t="n">
        <v>7.59</v>
      </c>
    </row>
    <row r="132" spans="1:13">
      <c r="A132" s="4" t="s">
        <v>443</v>
      </c>
      <c r="J132" s="4" t="s">
        <v>458</v>
      </c>
    </row>
    <row r="133" spans="1:13">
      <c r="A133" s="4" t="s">
        <v>463</v>
      </c>
    </row>
    <row r="134" spans="1:13">
      <c r="A134" s="4" t="s">
        <v>68</v>
      </c>
      <c r="J134" s="7" t="n">
        <v>0.001</v>
      </c>
    </row>
    <row r="135" spans="1:13">
      <c r="A135" s="4" t="s">
        <v>414</v>
      </c>
      <c r="J135" s="5" t="n">
        <v>1926780</v>
      </c>
    </row>
    <row r="136" spans="1:13">
      <c r="A136" s="4" t="s">
        <v>464</v>
      </c>
      <c r="J136" s="8" t="n">
        <v>1.75</v>
      </c>
    </row>
    <row r="137" spans="1:13">
      <c r="A137" s="4" t="s">
        <v>293</v>
      </c>
      <c r="J137" s="4" t="s">
        <v>383</v>
      </c>
    </row>
    <row r="138" spans="1:13">
      <c r="A138" s="4" t="s">
        <v>430</v>
      </c>
      <c r="J138" s="5" t="n">
        <v>3</v>
      </c>
    </row>
    <row r="139" spans="1:13">
      <c r="A139" s="4" t="s">
        <v>465</v>
      </c>
      <c r="J139" s="6" t="n">
        <v>1282767</v>
      </c>
    </row>
    <row r="140" spans="1:13">
      <c r="A140" s="4" t="s">
        <v>466</v>
      </c>
      <c r="J140" s="5" t="n">
        <v>2244845</v>
      </c>
    </row>
    <row r="141" spans="1:13">
      <c r="A141" s="4" t="s">
        <v>379</v>
      </c>
      <c r="J141" s="5" t="n">
        <v>46950</v>
      </c>
    </row>
    <row r="142" spans="1:13">
      <c r="A142" s="4" t="s">
        <v>426</v>
      </c>
      <c r="J142" s="6" t="n">
        <v>131594</v>
      </c>
    </row>
    <row r="143" spans="1:13">
      <c r="A143" s="4" t="s">
        <v>467</v>
      </c>
    </row>
    <row r="144" spans="1:13">
      <c r="A144" s="4" t="s">
        <v>414</v>
      </c>
      <c r="J144" s="5" t="n">
        <v>413629</v>
      </c>
    </row>
    <row r="145" spans="1:13">
      <c r="A145" s="4" t="s">
        <v>465</v>
      </c>
      <c r="J145" s="6" t="n">
        <v>263188</v>
      </c>
    </row>
    <row r="146" spans="1:13">
      <c r="A146" s="4" t="s">
        <v>466</v>
      </c>
      <c r="J146" s="5" t="n">
        <v>460579</v>
      </c>
    </row>
    <row r="147" spans="1:13">
      <c r="A147" s="4" t="s">
        <v>468</v>
      </c>
    </row>
    <row r="148" spans="1:13">
      <c r="A148" s="4" t="s">
        <v>414</v>
      </c>
      <c r="J148" s="6" t="n">
        <v>1000000</v>
      </c>
    </row>
    <row r="149" spans="1:13">
      <c r="A149" s="4" t="s">
        <v>469</v>
      </c>
    </row>
    <row r="150" spans="1:13">
      <c r="A150" s="4" t="s">
        <v>414</v>
      </c>
      <c r="J150" s="6" t="n">
        <v>8000000</v>
      </c>
    </row>
    <row r="151" spans="1:13">
      <c r="A151" s="4" t="s">
        <v>470</v>
      </c>
    </row>
    <row r="152" spans="1:13">
      <c r="A152" s="4" t="s">
        <v>379</v>
      </c>
      <c r="J152" s="5" t="n">
        <v>320355</v>
      </c>
    </row>
    <row r="153" spans="1:13">
      <c r="A153" s="4" t="s">
        <v>471</v>
      </c>
    </row>
    <row r="154" spans="1:13">
      <c r="A154" s="4" t="s">
        <v>426</v>
      </c>
      <c r="J154" s="6" t="n">
        <v>21055</v>
      </c>
    </row>
    <row r="155" spans="1:13">
      <c r="A155" s="4" t="s">
        <v>472</v>
      </c>
    </row>
    <row r="156" spans="1:13">
      <c r="A156" s="4" t="s">
        <v>473</v>
      </c>
      <c r="J156" s="5" t="n">
        <v>3183614</v>
      </c>
    </row>
    <row r="157" spans="1:13">
      <c r="A157" s="4" t="s">
        <v>474</v>
      </c>
    </row>
    <row r="158" spans="1:13">
      <c r="A158" s="4" t="s">
        <v>473</v>
      </c>
      <c r="J158" s="5" t="n">
        <v>385635</v>
      </c>
    </row>
    <row r="159" spans="1:13">
      <c r="A159" s="4" t="s">
        <v>475</v>
      </c>
    </row>
    <row r="160" spans="1:13">
      <c r="A160" s="4" t="s">
        <v>293</v>
      </c>
      <c r="J160" s="4" t="s">
        <v>400</v>
      </c>
    </row>
    <row r="161" spans="1:13">
      <c r="A161" s="4" t="s">
        <v>430</v>
      </c>
      <c r="J161" s="5" t="n">
        <v>3</v>
      </c>
    </row>
    <row r="162" spans="1:13">
      <c r="A162" s="4" t="s">
        <v>476</v>
      </c>
      <c r="J162" s="4" t="s">
        <v>477</v>
      </c>
    </row>
    <row r="163" spans="1:13">
      <c r="A163" s="4" t="s">
        <v>478</v>
      </c>
    </row>
    <row r="164" spans="1:13">
      <c r="A164" s="4" t="s">
        <v>433</v>
      </c>
      <c r="I164" s="6" t="n">
        <v>41835</v>
      </c>
      <c r="J164" s="6" t="n">
        <v>20250</v>
      </c>
    </row>
    <row r="165" spans="1:13">
      <c r="A165" s="4" t="s">
        <v>479</v>
      </c>
    </row>
    <row r="166" spans="1:13">
      <c r="A166" s="4" t="s">
        <v>480</v>
      </c>
      <c r="I166" s="6" t="n">
        <v>62085</v>
      </c>
    </row>
    <row r="167" spans="1:13">
      <c r="A167" s="4" t="s">
        <v>381</v>
      </c>
      <c r="I167" s="5" t="n">
        <v>91498</v>
      </c>
    </row>
    <row r="168" spans="1:13">
      <c r="A168" s="4" t="s">
        <v>481</v>
      </c>
    </row>
    <row r="169" spans="1:13">
      <c r="A169" s="4" t="s">
        <v>430</v>
      </c>
      <c r="I169" s="8" t="n">
        <v>0.8100000000000001</v>
      </c>
    </row>
    <row r="170" spans="1:13">
      <c r="A170" s="4" t="s">
        <v>426</v>
      </c>
      <c r="I170" s="6" t="n">
        <v>62838</v>
      </c>
    </row>
    <row r="171" spans="1:13">
      <c r="A171" s="4" t="s">
        <v>427</v>
      </c>
      <c r="I171" s="5" t="n">
        <v>50835</v>
      </c>
    </row>
    <row r="172" spans="1:13">
      <c r="A172" s="4" t="s">
        <v>482</v>
      </c>
    </row>
    <row r="173" spans="1:13">
      <c r="A173" s="4" t="s">
        <v>441</v>
      </c>
      <c r="I173" s="6" t="n">
        <v>849601</v>
      </c>
    </row>
    <row r="174" spans="1:13">
      <c r="A174" s="4" t="s">
        <v>442</v>
      </c>
      <c r="I174" s="5" t="n">
        <v>467411</v>
      </c>
    </row>
    <row r="175" spans="1:13">
      <c r="A175" s="4" t="s">
        <v>483</v>
      </c>
    </row>
    <row r="176" spans="1:13">
      <c r="A176" s="4" t="s">
        <v>382</v>
      </c>
      <c r="I176" s="4" t="s">
        <v>400</v>
      </c>
    </row>
    <row r="177" spans="1:13">
      <c r="A177" s="4" t="s">
        <v>401</v>
      </c>
      <c r="I177" s="4" t="s">
        <v>484</v>
      </c>
    </row>
    <row r="178" spans="1:13">
      <c r="A178" s="4" t="s">
        <v>353</v>
      </c>
      <c r="I178" s="8" t="n">
        <v>0.48</v>
      </c>
    </row>
    <row r="179" spans="1:13">
      <c r="A179" s="4" t="s">
        <v>443</v>
      </c>
      <c r="I179" s="4" t="s">
        <v>485</v>
      </c>
    </row>
    <row r="180" spans="1:13">
      <c r="A180" s="4" t="s">
        <v>486</v>
      </c>
    </row>
    <row r="181" spans="1:13">
      <c r="A181" s="4" t="s">
        <v>382</v>
      </c>
      <c r="I181" s="4" t="s">
        <v>383</v>
      </c>
    </row>
    <row r="182" spans="1:13">
      <c r="A182" s="4" t="s">
        <v>401</v>
      </c>
      <c r="I182" s="4" t="s">
        <v>408</v>
      </c>
    </row>
    <row r="183" spans="1:13">
      <c r="A183" s="4" t="s">
        <v>353</v>
      </c>
      <c r="I183" s="8" t="n">
        <v>4.15</v>
      </c>
    </row>
    <row r="184" spans="1:13">
      <c r="A184" s="4" t="s">
        <v>443</v>
      </c>
      <c r="I184" s="4" t="s">
        <v>487</v>
      </c>
    </row>
    <row r="185" spans="1:13">
      <c r="A185" s="4" t="s">
        <v>488</v>
      </c>
    </row>
    <row r="186" spans="1:13">
      <c r="A186" s="4" t="s">
        <v>396</v>
      </c>
      <c r="G186" s="6" t="n">
        <v>2499998</v>
      </c>
    </row>
    <row r="187" spans="1:13">
      <c r="A187" s="4" t="s">
        <v>397</v>
      </c>
      <c r="G187" s="8" t="n">
        <v>2.2</v>
      </c>
    </row>
    <row r="188" spans="1:13">
      <c r="A188" s="4" t="s">
        <v>489</v>
      </c>
      <c r="G188" s="4" t="s">
        <v>383</v>
      </c>
    </row>
    <row r="189" spans="1:13">
      <c r="A189" s="4" t="s">
        <v>490</v>
      </c>
    </row>
    <row r="190" spans="1:13">
      <c r="A190" s="4" t="s">
        <v>396</v>
      </c>
      <c r="G190" s="6" t="n">
        <v>175000</v>
      </c>
    </row>
    <row r="191" spans="1:13">
      <c r="A191" s="4" t="s">
        <v>397</v>
      </c>
      <c r="G191" s="8" t="n">
        <v>2.24</v>
      </c>
    </row>
    <row r="192" spans="1:13">
      <c r="A192" s="4" t="s">
        <v>489</v>
      </c>
      <c r="G192" s="4" t="s">
        <v>305</v>
      </c>
    </row>
    <row r="193" spans="1:13">
      <c r="A193" s="4" t="s">
        <v>491</v>
      </c>
    </row>
    <row r="194" spans="1:13">
      <c r="A194" s="4" t="s">
        <v>396</v>
      </c>
      <c r="G194" s="6" t="n">
        <v>35000</v>
      </c>
    </row>
    <row r="195" spans="1:13">
      <c r="A195" s="4" t="s">
        <v>397</v>
      </c>
      <c r="G195" s="8" t="n">
        <v>2.24</v>
      </c>
    </row>
    <row r="196" spans="1:13">
      <c r="A196" s="4" t="s">
        <v>489</v>
      </c>
      <c r="G196" s="4" t="s">
        <v>400</v>
      </c>
    </row>
    <row r="197" spans="1:13">
      <c r="A197" s="4" t="s">
        <v>492</v>
      </c>
    </row>
    <row r="198" spans="1:13">
      <c r="A198" s="4" t="s">
        <v>493</v>
      </c>
      <c r="B198" s="4" t="s">
        <v>494</v>
      </c>
    </row>
    <row r="199" spans="1:13">
      <c r="A199" s="4" t="s">
        <v>495</v>
      </c>
      <c r="B199" s="4" t="s">
        <v>496</v>
      </c>
    </row>
    <row r="200" spans="1:13">
      <c r="A200" s="4" t="s">
        <v>433</v>
      </c>
      <c r="B200" s="6" t="n">
        <v>13376947</v>
      </c>
    </row>
    <row r="201" spans="1:13">
      <c r="A201" s="4" t="s">
        <v>497</v>
      </c>
    </row>
    <row r="202" spans="1:13">
      <c r="A202" s="4" t="s">
        <v>419</v>
      </c>
      <c r="B202" s="4" t="s">
        <v>498</v>
      </c>
    </row>
    <row r="203" spans="1:13">
      <c r="A203" s="4" t="s">
        <v>499</v>
      </c>
      <c r="B203" s="4" t="s">
        <v>500</v>
      </c>
    </row>
    <row r="204" spans="1:13">
      <c r="A204" s="4" t="s">
        <v>501</v>
      </c>
    </row>
    <row r="205" spans="1:13">
      <c r="A205" s="4" t="s">
        <v>495</v>
      </c>
      <c r="B205" s="4" t="s">
        <v>502</v>
      </c>
    </row>
    <row r="206" spans="1:13">
      <c r="A206" s="4" t="s">
        <v>385</v>
      </c>
      <c r="B206" s="4" t="s">
        <v>503</v>
      </c>
    </row>
    <row r="207" spans="1:13">
      <c r="A207" s="4" t="s">
        <v>504</v>
      </c>
    </row>
    <row r="208" spans="1:13">
      <c r="A208" s="4" t="s">
        <v>495</v>
      </c>
      <c r="B208" s="4" t="s">
        <v>505</v>
      </c>
    </row>
    <row r="209" spans="1:13">
      <c r="A209" s="4" t="s">
        <v>385</v>
      </c>
      <c r="B209" s="4" t="s">
        <v>503</v>
      </c>
    </row>
    <row r="210" spans="1:13">
      <c r="A210" s="4" t="s">
        <v>506</v>
      </c>
    </row>
    <row r="211" spans="1:13">
      <c r="A211" s="4" t="s">
        <v>495</v>
      </c>
      <c r="B211" s="4" t="s">
        <v>507</v>
      </c>
    </row>
    <row r="212" spans="1:13">
      <c r="A212" s="4" t="s">
        <v>385</v>
      </c>
      <c r="B212" s="4" t="s">
        <v>503</v>
      </c>
    </row>
    <row r="213" spans="1:13">
      <c r="A213" s="4" t="s">
        <v>508</v>
      </c>
    </row>
    <row r="214" spans="1:13">
      <c r="A214" s="4" t="s">
        <v>509</v>
      </c>
      <c r="B214" s="6" t="n">
        <v>9123031</v>
      </c>
    </row>
    <row r="215" spans="1:13">
      <c r="A215" s="4" t="s">
        <v>510</v>
      </c>
    </row>
    <row r="216" spans="1:13">
      <c r="A216" s="4" t="s">
        <v>71</v>
      </c>
      <c r="B216" s="6" t="n">
        <v>6500000</v>
      </c>
      <c r="C216" s="6" t="n">
        <v>6500000</v>
      </c>
    </row>
    <row r="217" spans="1:13">
      <c r="A217" s="4" t="s">
        <v>511</v>
      </c>
    </row>
    <row r="218" spans="1:13">
      <c r="A218" s="4" t="s">
        <v>387</v>
      </c>
      <c r="L218" s="6" t="n">
        <v>283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v>
      </c>
      <c r="B1" s="2" t="s">
        <v>1</v>
      </c>
    </row>
    <row r="2" spans="1:3">
      <c r="B2" s="2" t="s">
        <v>2</v>
      </c>
      <c r="C2" s="2" t="s">
        <v>38</v>
      </c>
    </row>
    <row r="3" spans="1:3">
      <c r="A3" s="3" t="s">
        <v>75</v>
      </c>
    </row>
    <row r="4" spans="1:3">
      <c r="A4" s="4" t="s">
        <v>76</v>
      </c>
      <c r="B4" s="5" t="n">
        <v>398200</v>
      </c>
      <c r="C4" s="4" t="s">
        <v>42</v>
      </c>
    </row>
    <row r="5" spans="1:3">
      <c r="A5" s="4" t="s">
        <v>77</v>
      </c>
      <c r="B5" s="6" t="n">
        <v>248664</v>
      </c>
      <c r="C5" s="4" t="s">
        <v>42</v>
      </c>
    </row>
    <row r="6" spans="1:3">
      <c r="A6" s="4" t="s">
        <v>78</v>
      </c>
      <c r="B6" s="6" t="n">
        <v>149536</v>
      </c>
      <c r="C6" s="4" t="s">
        <v>42</v>
      </c>
    </row>
    <row r="7" spans="1:3">
      <c r="A7" s="3" t="s">
        <v>79</v>
      </c>
    </row>
    <row r="8" spans="1:3">
      <c r="A8" s="4" t="s">
        <v>80</v>
      </c>
      <c r="B8" s="6" t="n">
        <v>7458855</v>
      </c>
      <c r="C8" s="6" t="n">
        <v>5961173</v>
      </c>
    </row>
    <row r="9" spans="1:3">
      <c r="A9" s="4" t="s">
        <v>81</v>
      </c>
      <c r="B9" s="6" t="n">
        <v>1282746</v>
      </c>
      <c r="C9" s="6" t="n">
        <v>1762561</v>
      </c>
    </row>
    <row r="10" spans="1:3">
      <c r="A10" s="4" t="s">
        <v>82</v>
      </c>
      <c r="B10" s="6" t="n">
        <v>8741601</v>
      </c>
      <c r="C10" s="6" t="n">
        <v>7723734</v>
      </c>
    </row>
    <row r="11" spans="1:3">
      <c r="A11" s="4" t="s">
        <v>83</v>
      </c>
      <c r="B11" s="4" t="s">
        <v>42</v>
      </c>
      <c r="C11" s="6" t="n">
        <v>879416</v>
      </c>
    </row>
    <row r="12" spans="1:3">
      <c r="A12" s="4" t="s">
        <v>84</v>
      </c>
      <c r="B12" s="4" t="s">
        <v>42</v>
      </c>
      <c r="C12" s="6" t="n">
        <v>20588</v>
      </c>
    </row>
    <row r="13" spans="1:3">
      <c r="A13" s="4" t="s">
        <v>85</v>
      </c>
      <c r="B13" s="6" t="n">
        <v>-8592065</v>
      </c>
      <c r="C13" s="6" t="n">
        <v>-8623738</v>
      </c>
    </row>
    <row r="14" spans="1:3">
      <c r="A14" s="4" t="s">
        <v>86</v>
      </c>
      <c r="B14" s="4" t="s">
        <v>42</v>
      </c>
      <c r="C14" s="4" t="s">
        <v>42</v>
      </c>
    </row>
    <row r="15" spans="1:3">
      <c r="A15" s="4" t="s">
        <v>87</v>
      </c>
      <c r="B15" s="6" t="n">
        <v>-8592065</v>
      </c>
      <c r="C15" s="6" t="n">
        <v>-8623738</v>
      </c>
    </row>
    <row r="16" spans="1:3">
      <c r="A16" s="4" t="s">
        <v>88</v>
      </c>
      <c r="B16" s="6" t="n">
        <v>-111834</v>
      </c>
      <c r="C16" s="6" t="n">
        <v>-229745</v>
      </c>
    </row>
    <row r="17" spans="1:3">
      <c r="A17" s="4" t="s">
        <v>89</v>
      </c>
      <c r="B17" s="5" t="n">
        <v>-8703899</v>
      </c>
      <c r="C17" s="5" t="n">
        <v>-8853483</v>
      </c>
    </row>
    <row r="18" spans="1:3">
      <c r="A18" s="4" t="s">
        <v>90</v>
      </c>
      <c r="B18" s="7" t="n">
        <v>-0.257</v>
      </c>
      <c r="C18" s="7" t="n">
        <v>-0.286</v>
      </c>
    </row>
    <row r="19" spans="1:3">
      <c r="A19" s="4" t="s">
        <v>91</v>
      </c>
      <c r="B19" s="6" t="n">
        <v>33376068</v>
      </c>
      <c r="C19" s="6" t="n">
        <v>301656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6"/>
    <col customWidth="1" max="9" min="9" width="14"/>
  </cols>
  <sheetData>
    <row r="1" spans="1:9">
      <c r="A1" s="1" t="s">
        <v>512</v>
      </c>
      <c r="C1" s="2" t="s">
        <v>270</v>
      </c>
      <c r="D1" s="2" t="s">
        <v>1</v>
      </c>
      <c r="H1" s="2" t="s">
        <v>513</v>
      </c>
    </row>
    <row r="2" spans="1:9">
      <c r="C2" s="2" t="s">
        <v>245</v>
      </c>
      <c r="D2" s="2" t="s">
        <v>2</v>
      </c>
      <c r="F2" s="2" t="s">
        <v>38</v>
      </c>
      <c r="H2" s="2" t="s">
        <v>309</v>
      </c>
      <c r="I2" s="2" t="s">
        <v>372</v>
      </c>
    </row>
    <row r="3" spans="1:9">
      <c r="A3" s="4" t="s">
        <v>514</v>
      </c>
      <c r="C3" s="6" t="n">
        <v>651742</v>
      </c>
      <c r="D3" s="6" t="n">
        <v>4952376</v>
      </c>
      <c r="F3" s="6" t="n">
        <v>1687892</v>
      </c>
      <c r="H3" s="6" t="n">
        <v>780109</v>
      </c>
    </row>
    <row r="4" spans="1:9">
      <c r="A4" s="4" t="s">
        <v>515</v>
      </c>
      <c r="B4" s="4" t="s">
        <v>516</v>
      </c>
      <c r="C4" s="6" t="n">
        <v>128367</v>
      </c>
    </row>
    <row r="5" spans="1:9">
      <c r="A5" s="4" t="s">
        <v>517</v>
      </c>
      <c r="D5" s="6" t="n">
        <v>-62838</v>
      </c>
      <c r="F5" s="6" t="n">
        <v>-362690</v>
      </c>
      <c r="H5" s="6" t="n">
        <v>-131365</v>
      </c>
    </row>
    <row r="6" spans="1:9">
      <c r="A6" s="4" t="s">
        <v>518</v>
      </c>
      <c r="D6" s="6" t="n">
        <v>-342416</v>
      </c>
      <c r="F6" s="6" t="n">
        <v>-400235</v>
      </c>
      <c r="H6" s="6" t="n">
        <v>-285279</v>
      </c>
    </row>
    <row r="7" spans="1:9">
      <c r="A7" s="4" t="s">
        <v>519</v>
      </c>
      <c r="D7" s="6" t="n">
        <v>849601</v>
      </c>
      <c r="F7" s="6" t="n">
        <v>4027409</v>
      </c>
      <c r="H7" s="6" t="n">
        <v>1324427</v>
      </c>
    </row>
    <row r="8" spans="1:9">
      <c r="A8" s="4" t="s">
        <v>520</v>
      </c>
      <c r="C8" s="6" t="n">
        <v>780109</v>
      </c>
      <c r="D8" s="6" t="n">
        <v>5396723</v>
      </c>
      <c r="F8" s="6" t="n">
        <v>4952376</v>
      </c>
      <c r="H8" s="6" t="n">
        <v>1687892</v>
      </c>
    </row>
    <row r="9" spans="1:9">
      <c r="A9" s="4" t="s">
        <v>425</v>
      </c>
    </row>
    <row r="10" spans="1:9">
      <c r="A10" s="4" t="s">
        <v>514</v>
      </c>
      <c r="C10" s="6" t="n">
        <v>271742</v>
      </c>
      <c r="D10" s="6" t="n">
        <v>384152</v>
      </c>
      <c r="F10" s="6" t="n">
        <v>380682</v>
      </c>
      <c r="H10" s="6" t="n">
        <v>325249</v>
      </c>
    </row>
    <row r="11" spans="1:9">
      <c r="A11" s="4" t="s">
        <v>515</v>
      </c>
      <c r="B11" s="4" t="s">
        <v>516</v>
      </c>
      <c r="C11" s="6" t="n">
        <v>53507</v>
      </c>
    </row>
    <row r="12" spans="1:9">
      <c r="A12" s="4" t="s">
        <v>517</v>
      </c>
      <c r="D12" s="6" t="n">
        <v>-62838</v>
      </c>
      <c r="F12" s="6" t="n">
        <v>-222690</v>
      </c>
    </row>
    <row r="13" spans="1:9">
      <c r="A13" s="4" t="s">
        <v>518</v>
      </c>
      <c r="D13" s="4" t="s">
        <v>42</v>
      </c>
      <c r="F13" s="6" t="n">
        <v>-19935</v>
      </c>
    </row>
    <row r="14" spans="1:9">
      <c r="A14" s="4" t="s">
        <v>519</v>
      </c>
      <c r="D14" s="4" t="s">
        <v>42</v>
      </c>
      <c r="F14" s="6" t="n">
        <v>246095</v>
      </c>
    </row>
    <row r="15" spans="1:9">
      <c r="A15" s="4" t="s">
        <v>520</v>
      </c>
      <c r="C15" s="6" t="n">
        <v>325249</v>
      </c>
      <c r="D15" s="6" t="n">
        <v>321314</v>
      </c>
      <c r="F15" s="6" t="n">
        <v>384152</v>
      </c>
      <c r="H15" s="6" t="n">
        <v>380682</v>
      </c>
    </row>
    <row r="16" spans="1:9">
      <c r="A16" s="4" t="s">
        <v>429</v>
      </c>
    </row>
    <row r="17" spans="1:9">
      <c r="A17" s="4" t="s">
        <v>521</v>
      </c>
      <c r="D17" s="8" t="n">
        <v>0.78</v>
      </c>
      <c r="I17" s="8" t="n">
        <v>1.04</v>
      </c>
    </row>
    <row r="18" spans="1:9">
      <c r="A18" s="4" t="s">
        <v>522</v>
      </c>
      <c r="D18" s="4" t="s">
        <v>523</v>
      </c>
    </row>
    <row r="19" spans="1:9">
      <c r="A19" s="4" t="s">
        <v>431</v>
      </c>
    </row>
    <row r="20" spans="1:9">
      <c r="A20" s="4" t="s">
        <v>521</v>
      </c>
      <c r="D20" s="5" t="n">
        <v>3</v>
      </c>
      <c r="I20" s="9" t="n">
        <v>1.49</v>
      </c>
    </row>
    <row r="21" spans="1:9">
      <c r="A21" s="4" t="s">
        <v>522</v>
      </c>
      <c r="D21" s="4" t="s">
        <v>524</v>
      </c>
    </row>
    <row r="22" spans="1:9">
      <c r="A22" s="4" t="s">
        <v>437</v>
      </c>
    </row>
    <row r="23" spans="1:9">
      <c r="A23" s="4" t="s">
        <v>514</v>
      </c>
      <c r="C23" s="6" t="n">
        <v>380000</v>
      </c>
      <c r="D23" s="6" t="n">
        <v>669972</v>
      </c>
      <c r="E23" s="4" t="s">
        <v>525</v>
      </c>
      <c r="F23" s="6" t="n">
        <v>916466</v>
      </c>
      <c r="H23" s="6" t="n">
        <v>454860</v>
      </c>
    </row>
    <row r="24" spans="1:9">
      <c r="A24" s="4" t="s">
        <v>515</v>
      </c>
      <c r="B24" s="4" t="s">
        <v>516</v>
      </c>
      <c r="C24" s="6" t="n">
        <v>74860</v>
      </c>
    </row>
    <row r="25" spans="1:9">
      <c r="A25" s="4" t="s">
        <v>517</v>
      </c>
      <c r="D25" s="4" t="s">
        <v>42</v>
      </c>
      <c r="F25" s="6" t="n">
        <v>-140000</v>
      </c>
    </row>
    <row r="26" spans="1:9">
      <c r="A26" s="4" t="s">
        <v>518</v>
      </c>
      <c r="D26" s="6" t="n">
        <v>-342416</v>
      </c>
      <c r="F26" s="6" t="n">
        <v>-380300</v>
      </c>
    </row>
    <row r="27" spans="1:9">
      <c r="A27" s="4" t="s">
        <v>519</v>
      </c>
      <c r="D27" s="6" t="n">
        <v>849601</v>
      </c>
      <c r="F27" s="6" t="n">
        <v>273806</v>
      </c>
    </row>
    <row r="28" spans="1:9">
      <c r="A28" s="4" t="s">
        <v>520</v>
      </c>
      <c r="C28" s="6" t="n">
        <v>454860</v>
      </c>
      <c r="D28" s="6" t="n">
        <v>1177157</v>
      </c>
      <c r="E28" s="4" t="s">
        <v>525</v>
      </c>
      <c r="F28" s="6" t="n">
        <v>669972</v>
      </c>
      <c r="G28" s="4" t="s">
        <v>525</v>
      </c>
      <c r="H28" s="6" t="n">
        <v>916466</v>
      </c>
    </row>
    <row r="29" spans="1:9">
      <c r="A29" s="4" t="s">
        <v>438</v>
      </c>
    </row>
    <row r="30" spans="1:9">
      <c r="A30" s="4" t="s">
        <v>521</v>
      </c>
      <c r="D30" s="8" t="n">
        <v>0.48</v>
      </c>
      <c r="I30" s="6" t="n">
        <v>2</v>
      </c>
    </row>
    <row r="31" spans="1:9">
      <c r="A31" s="4" t="s">
        <v>522</v>
      </c>
      <c r="D31" s="4" t="s">
        <v>526</v>
      </c>
    </row>
    <row r="32" spans="1:9">
      <c r="A32" s="4" t="s">
        <v>439</v>
      </c>
    </row>
    <row r="33" spans="1:9">
      <c r="A33" s="4" t="s">
        <v>521</v>
      </c>
      <c r="D33" s="8" t="n">
        <v>7.59</v>
      </c>
      <c r="I33" s="8" t="n">
        <v>2.58</v>
      </c>
    </row>
    <row r="34" spans="1:9">
      <c r="A34" s="4" t="s">
        <v>522</v>
      </c>
      <c r="D34" s="4" t="s">
        <v>523</v>
      </c>
    </row>
    <row r="35" spans="1:9">
      <c r="A35" s="4" t="s">
        <v>527</v>
      </c>
    </row>
    <row r="36" spans="1:9">
      <c r="A36" s="4" t="s">
        <v>514</v>
      </c>
      <c r="C36" s="4" t="s">
        <v>42</v>
      </c>
      <c r="D36" s="6" t="n">
        <v>2734530</v>
      </c>
      <c r="F36" s="4" t="s">
        <v>42</v>
      </c>
      <c r="H36" s="4" t="s">
        <v>42</v>
      </c>
    </row>
    <row r="37" spans="1:9">
      <c r="A37" s="4" t="s">
        <v>515</v>
      </c>
      <c r="B37" s="4" t="s">
        <v>516</v>
      </c>
      <c r="C37" s="4" t="s">
        <v>42</v>
      </c>
    </row>
    <row r="38" spans="1:9">
      <c r="A38" s="4" t="s">
        <v>517</v>
      </c>
      <c r="D38" s="4" t="s">
        <v>42</v>
      </c>
      <c r="F38" s="4" t="s">
        <v>42</v>
      </c>
    </row>
    <row r="39" spans="1:9">
      <c r="A39" s="4" t="s">
        <v>518</v>
      </c>
      <c r="D39" s="4" t="s">
        <v>42</v>
      </c>
      <c r="F39" s="4" t="s">
        <v>42</v>
      </c>
    </row>
    <row r="40" spans="1:9">
      <c r="A40" s="4" t="s">
        <v>519</v>
      </c>
      <c r="D40" s="4" t="s">
        <v>42</v>
      </c>
      <c r="F40" s="6" t="n">
        <v>2734530</v>
      </c>
    </row>
    <row r="41" spans="1:9">
      <c r="A41" s="4" t="s">
        <v>520</v>
      </c>
      <c r="C41" s="4" t="s">
        <v>42</v>
      </c>
      <c r="D41" s="6" t="n">
        <v>2734530</v>
      </c>
      <c r="F41" s="6" t="n">
        <v>2734530</v>
      </c>
      <c r="H41" s="4" t="s">
        <v>42</v>
      </c>
    </row>
    <row r="42" spans="1:9">
      <c r="A42" s="4" t="s">
        <v>521</v>
      </c>
      <c r="D42" s="5" t="n">
        <v>2</v>
      </c>
    </row>
    <row r="43" spans="1:9">
      <c r="A43" s="4" t="s">
        <v>528</v>
      </c>
    </row>
    <row r="44" spans="1:9">
      <c r="A44" s="4" t="s">
        <v>522</v>
      </c>
      <c r="D44" s="4" t="s">
        <v>529</v>
      </c>
    </row>
    <row r="45" spans="1:9">
      <c r="A45" s="4" t="s">
        <v>530</v>
      </c>
    </row>
    <row r="46" spans="1:9">
      <c r="A46" s="4" t="s">
        <v>522</v>
      </c>
      <c r="D46" s="4" t="s">
        <v>531</v>
      </c>
    </row>
    <row r="47" spans="1:9">
      <c r="A47" s="4" t="s">
        <v>532</v>
      </c>
    </row>
    <row r="48" spans="1:9">
      <c r="A48" s="4" t="s">
        <v>514</v>
      </c>
      <c r="C48" s="4" t="s">
        <v>42</v>
      </c>
      <c r="D48" s="6" t="n">
        <v>1163722</v>
      </c>
      <c r="F48" s="6" t="n">
        <v>390744</v>
      </c>
      <c r="H48" s="4" t="s">
        <v>42</v>
      </c>
    </row>
    <row r="49" spans="1:9">
      <c r="A49" s="4" t="s">
        <v>515</v>
      </c>
      <c r="B49" s="4" t="s">
        <v>516</v>
      </c>
      <c r="C49" s="4" t="s">
        <v>42</v>
      </c>
    </row>
    <row r="50" spans="1:9">
      <c r="A50" s="4" t="s">
        <v>517</v>
      </c>
      <c r="D50" s="4" t="s">
        <v>42</v>
      </c>
      <c r="F50" s="4" t="s">
        <v>42</v>
      </c>
    </row>
    <row r="51" spans="1:9">
      <c r="A51" s="4" t="s">
        <v>518</v>
      </c>
      <c r="D51" s="4" t="s">
        <v>42</v>
      </c>
      <c r="F51" s="4" t="s">
        <v>42</v>
      </c>
    </row>
    <row r="52" spans="1:9">
      <c r="A52" s="4" t="s">
        <v>519</v>
      </c>
      <c r="D52" s="4" t="s">
        <v>42</v>
      </c>
      <c r="F52" s="6" t="n">
        <v>772978</v>
      </c>
    </row>
    <row r="53" spans="1:9">
      <c r="A53" s="4" t="s">
        <v>520</v>
      </c>
      <c r="C53" s="4" t="s">
        <v>42</v>
      </c>
      <c r="D53" s="6" t="n">
        <v>1163722</v>
      </c>
      <c r="F53" s="6" t="n">
        <v>1163722</v>
      </c>
      <c r="H53" s="6" t="n">
        <v>390744</v>
      </c>
    </row>
    <row r="54" spans="1:9">
      <c r="A54" s="4" t="s">
        <v>521</v>
      </c>
      <c r="D54" s="5" t="n">
        <v>3</v>
      </c>
    </row>
    <row r="55" spans="1:9">
      <c r="A55" s="4" t="s">
        <v>533</v>
      </c>
    </row>
    <row r="56" spans="1:9">
      <c r="A56" s="4" t="s">
        <v>522</v>
      </c>
      <c r="D56" s="4" t="s">
        <v>534</v>
      </c>
    </row>
    <row r="57" spans="1:9">
      <c r="A57" s="4" t="s">
        <v>535</v>
      </c>
    </row>
    <row r="58" spans="1:9">
      <c r="A58" s="4" t="s">
        <v>522</v>
      </c>
      <c r="D58" s="4" t="s">
        <v>536</v>
      </c>
    </row>
    <row r="59" spans="1:9"/>
    <row r="60" spans="1:9">
      <c r="A60" s="4" t="s">
        <v>516</v>
      </c>
      <c r="B60" s="4" t="s">
        <v>537</v>
      </c>
    </row>
    <row r="61" spans="1:9">
      <c r="A61" s="4" t="s">
        <v>525</v>
      </c>
      <c r="B61" s="4" t="s">
        <v>538</v>
      </c>
    </row>
  </sheetData>
  <mergeCells count="7">
    <mergeCell ref="A1:B2"/>
    <mergeCell ref="D1:G1"/>
    <mergeCell ref="D2:E2"/>
    <mergeCell ref="F2:G2"/>
    <mergeCell ref="A59:H59"/>
    <mergeCell ref="B60:H60"/>
    <mergeCell ref="B61:H6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539</v>
      </c>
      <c r="B1" s="2" t="s">
        <v>245</v>
      </c>
      <c r="C1" s="2" t="s">
        <v>372</v>
      </c>
      <c r="D1" s="2" t="s">
        <v>2</v>
      </c>
    </row>
    <row r="2" spans="1:4">
      <c r="A2" s="4" t="s">
        <v>423</v>
      </c>
    </row>
    <row r="3" spans="1:4">
      <c r="A3" s="4" t="s">
        <v>385</v>
      </c>
      <c r="B3" s="4" t="s">
        <v>424</v>
      </c>
    </row>
    <row r="4" spans="1:4">
      <c r="A4" s="4" t="s">
        <v>425</v>
      </c>
    </row>
    <row r="5" spans="1:4">
      <c r="A5" s="4" t="s">
        <v>428</v>
      </c>
      <c r="D5" s="6" t="n">
        <v>62838</v>
      </c>
    </row>
    <row r="6" spans="1:4">
      <c r="A6" s="4" t="s">
        <v>437</v>
      </c>
    </row>
    <row r="7" spans="1:4">
      <c r="A7" s="4" t="s">
        <v>428</v>
      </c>
      <c r="C7" s="6" t="n">
        <v>140000</v>
      </c>
    </row>
    <row r="8" spans="1:4">
      <c r="A8" s="4" t="s">
        <v>540</v>
      </c>
      <c r="D8" s="5" t="n">
        <v>1888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41</v>
      </c>
      <c r="B1" s="2" t="s">
        <v>339</v>
      </c>
      <c r="C1" s="2" t="s">
        <v>1</v>
      </c>
    </row>
    <row r="2" spans="1:7">
      <c r="B2" s="2" t="s">
        <v>375</v>
      </c>
      <c r="C2" s="2" t="s">
        <v>2</v>
      </c>
      <c r="D2" s="2" t="s">
        <v>38</v>
      </c>
      <c r="E2" s="2" t="s">
        <v>309</v>
      </c>
      <c r="F2" s="2" t="s">
        <v>308</v>
      </c>
      <c r="G2" s="2" t="s">
        <v>375</v>
      </c>
    </row>
    <row r="3" spans="1:7">
      <c r="A3" s="4" t="s">
        <v>231</v>
      </c>
    </row>
    <row r="4" spans="1:7">
      <c r="A4" s="4" t="s">
        <v>542</v>
      </c>
      <c r="C4" s="6" t="n">
        <v>164590</v>
      </c>
    </row>
    <row r="5" spans="1:7">
      <c r="A5" s="4" t="s">
        <v>543</v>
      </c>
      <c r="B5" s="6" t="n">
        <v>3591000</v>
      </c>
    </row>
    <row r="6" spans="1:7">
      <c r="A6" s="4" t="s">
        <v>544</v>
      </c>
      <c r="B6" s="6" t="n">
        <v>-3390503</v>
      </c>
      <c r="C6" s="6" t="n">
        <v>-164590</v>
      </c>
      <c r="D6" s="6" t="n">
        <v>-164590</v>
      </c>
      <c r="E6" s="6" t="n">
        <v>-164590</v>
      </c>
      <c r="G6" s="6" t="n">
        <v>-3390503</v>
      </c>
    </row>
    <row r="7" spans="1:7">
      <c r="A7" s="4" t="s">
        <v>545</v>
      </c>
      <c r="F7" s="6" t="n">
        <v>-35907</v>
      </c>
    </row>
    <row r="8" spans="1:7">
      <c r="A8" s="4" t="s">
        <v>546</v>
      </c>
      <c r="B8" s="6" t="n">
        <v>200497</v>
      </c>
      <c r="C8" s="4" t="s">
        <v>42</v>
      </c>
      <c r="D8" s="6" t="n">
        <v>164590</v>
      </c>
      <c r="G8" s="6" t="n">
        <v>200497</v>
      </c>
    </row>
    <row r="9" spans="1:7">
      <c r="A9" s="4" t="s">
        <v>547</v>
      </c>
      <c r="C9" s="10" t="n">
        <v>0.0001</v>
      </c>
    </row>
    <row r="10" spans="1:7">
      <c r="A10" s="4" t="s">
        <v>548</v>
      </c>
      <c r="B10" s="10" t="n">
        <v>0.0001</v>
      </c>
      <c r="C10" s="11" t="n">
        <v>0.0001</v>
      </c>
    </row>
    <row r="11" spans="1:7">
      <c r="A11" s="4" t="s">
        <v>549</v>
      </c>
      <c r="B11" s="11" t="n">
        <v>0.0001</v>
      </c>
    </row>
    <row r="12" spans="1:7">
      <c r="A12" s="4" t="s">
        <v>550</v>
      </c>
      <c r="F12" s="10" t="n">
        <v>0.0001</v>
      </c>
    </row>
    <row r="13" spans="1:7">
      <c r="A13" s="4" t="s">
        <v>551</v>
      </c>
      <c r="B13" s="10" t="n">
        <v>0.0001</v>
      </c>
      <c r="C13" s="4" t="s">
        <v>42</v>
      </c>
      <c r="D13" s="10" t="n">
        <v>0.0001</v>
      </c>
      <c r="G13" s="10" t="n">
        <v>0.0001</v>
      </c>
    </row>
    <row r="14" spans="1:7">
      <c r="A14" s="4" t="s">
        <v>234</v>
      </c>
    </row>
    <row r="15" spans="1:7">
      <c r="A15" s="4" t="s">
        <v>542</v>
      </c>
      <c r="C15" s="6" t="n">
        <v>4147498</v>
      </c>
      <c r="D15" s="6" t="n">
        <v>2709998</v>
      </c>
    </row>
    <row r="16" spans="1:7">
      <c r="A16" s="4" t="s">
        <v>543</v>
      </c>
      <c r="C16" s="6" t="n">
        <v>270521</v>
      </c>
      <c r="D16" s="6" t="n">
        <v>1437500</v>
      </c>
      <c r="E16" s="6" t="n">
        <v>2709998</v>
      </c>
    </row>
    <row r="17" spans="1:7">
      <c r="A17" s="4" t="s">
        <v>544</v>
      </c>
      <c r="C17" s="4" t="s">
        <v>42</v>
      </c>
      <c r="D17" s="4" t="s">
        <v>42</v>
      </c>
      <c r="E17" s="4" t="s">
        <v>42</v>
      </c>
    </row>
    <row r="18" spans="1:7">
      <c r="A18" s="4" t="s">
        <v>546</v>
      </c>
      <c r="C18" s="6" t="n">
        <v>4418019</v>
      </c>
      <c r="D18" s="6" t="n">
        <v>4147498</v>
      </c>
      <c r="E18" s="6" t="n">
        <v>2709998</v>
      </c>
    </row>
    <row r="19" spans="1:7">
      <c r="A19" s="4" t="s">
        <v>547</v>
      </c>
      <c r="C19" s="10" t="n">
        <v>3.2306</v>
      </c>
      <c r="D19" s="10" t="n">
        <v>2.2031</v>
      </c>
    </row>
    <row r="20" spans="1:7">
      <c r="A20" s="4" t="s">
        <v>548</v>
      </c>
      <c r="C20" s="11" t="n">
        <v>1.8096</v>
      </c>
      <c r="D20" s="11" t="n">
        <v>5.1676</v>
      </c>
      <c r="E20" s="10" t="n">
        <v>2.2031</v>
      </c>
    </row>
    <row r="21" spans="1:7">
      <c r="A21" s="4" t="s">
        <v>549</v>
      </c>
      <c r="C21" s="4" t="s">
        <v>42</v>
      </c>
      <c r="D21" s="4" t="s">
        <v>42</v>
      </c>
      <c r="E21" s="4" t="s">
        <v>42</v>
      </c>
    </row>
    <row r="22" spans="1:7">
      <c r="A22" s="4" t="s">
        <v>551</v>
      </c>
      <c r="C22" s="10" t="n">
        <v>3.1436</v>
      </c>
      <c r="D22" s="10" t="n">
        <v>3.2306</v>
      </c>
      <c r="E22" s="10" t="n">
        <v>2.2031</v>
      </c>
    </row>
  </sheetData>
  <mergeCells count="2">
    <mergeCell ref="A1:A2"/>
    <mergeCell ref="C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8</v>
      </c>
      <c r="D2" s="2" t="s">
        <v>309</v>
      </c>
    </row>
    <row r="3" spans="1:4">
      <c r="A3" s="4" t="s">
        <v>553</v>
      </c>
      <c r="C3" s="4" t="s">
        <v>383</v>
      </c>
    </row>
    <row r="4" spans="1:4">
      <c r="A4" s="4" t="s">
        <v>554</v>
      </c>
      <c r="B4" s="4" t="s">
        <v>357</v>
      </c>
      <c r="C4" s="4" t="s">
        <v>357</v>
      </c>
      <c r="D4" s="4" t="s">
        <v>357</v>
      </c>
    </row>
    <row r="5" spans="1:4">
      <c r="A5" s="4" t="s">
        <v>555</v>
      </c>
      <c r="B5" s="7" t="n">
        <v>0.588</v>
      </c>
      <c r="C5" s="7" t="n">
        <v>1.032</v>
      </c>
      <c r="D5" s="8" t="n">
        <v>0.88</v>
      </c>
    </row>
    <row r="6" spans="1:4">
      <c r="A6" s="4" t="s">
        <v>556</v>
      </c>
      <c r="B6" s="4" t="s">
        <v>357</v>
      </c>
      <c r="C6" s="4" t="s">
        <v>357</v>
      </c>
    </row>
    <row r="7" spans="1:4">
      <c r="A7" s="4" t="s">
        <v>352</v>
      </c>
    </row>
    <row r="8" spans="1:4">
      <c r="A8" s="4" t="s">
        <v>557</v>
      </c>
      <c r="B8" s="8" t="n">
        <v>1.4</v>
      </c>
      <c r="C8" s="8" t="n">
        <v>3.69</v>
      </c>
      <c r="D8" s="5" t="n">
        <v>2</v>
      </c>
    </row>
    <row r="9" spans="1:4">
      <c r="A9" s="4" t="s">
        <v>558</v>
      </c>
      <c r="B9" s="4" t="s">
        <v>402</v>
      </c>
      <c r="C9" s="4" t="s">
        <v>403</v>
      </c>
      <c r="D9" s="4" t="s">
        <v>404</v>
      </c>
    </row>
    <row r="10" spans="1:4">
      <c r="A10" s="4" t="s">
        <v>553</v>
      </c>
      <c r="B10" s="4" t="s">
        <v>400</v>
      </c>
      <c r="D10" s="4" t="s">
        <v>305</v>
      </c>
    </row>
    <row r="11" spans="1:4">
      <c r="A11" s="4" t="s">
        <v>443</v>
      </c>
      <c r="B11" s="4" t="s">
        <v>485</v>
      </c>
      <c r="C11" s="4" t="s">
        <v>461</v>
      </c>
      <c r="D11" s="4" t="s">
        <v>559</v>
      </c>
    </row>
    <row r="12" spans="1:4">
      <c r="A12" s="4" t="s">
        <v>556</v>
      </c>
      <c r="D12" s="4" t="s">
        <v>357</v>
      </c>
    </row>
    <row r="13" spans="1:4">
      <c r="A13" s="4" t="s">
        <v>354</v>
      </c>
    </row>
    <row r="14" spans="1:4">
      <c r="A14" s="4" t="s">
        <v>557</v>
      </c>
      <c r="B14" s="5" t="n">
        <v>2</v>
      </c>
      <c r="C14" s="8" t="n">
        <v>7.59</v>
      </c>
      <c r="D14" s="8" t="n">
        <v>2.58</v>
      </c>
    </row>
    <row r="15" spans="1:4">
      <c r="A15" s="4" t="s">
        <v>558</v>
      </c>
      <c r="B15" s="4" t="s">
        <v>408</v>
      </c>
      <c r="C15" s="4" t="s">
        <v>409</v>
      </c>
      <c r="D15" s="4" t="s">
        <v>410</v>
      </c>
    </row>
    <row r="16" spans="1:4">
      <c r="A16" s="4" t="s">
        <v>553</v>
      </c>
      <c r="B16" s="4" t="s">
        <v>383</v>
      </c>
      <c r="D16" s="4" t="s">
        <v>383</v>
      </c>
    </row>
    <row r="17" spans="1:4">
      <c r="A17" s="4" t="s">
        <v>443</v>
      </c>
      <c r="B17" s="4" t="s">
        <v>487</v>
      </c>
      <c r="C17" s="4" t="s">
        <v>458</v>
      </c>
      <c r="D17" s="4" t="s">
        <v>560</v>
      </c>
    </row>
    <row r="18" spans="1:4">
      <c r="A18" s="4" t="s">
        <v>556</v>
      </c>
      <c r="D18" s="4" t="s">
        <v>56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47"/>
    <col customWidth="1" max="3" min="3" width="14"/>
  </cols>
  <sheetData>
    <row r="1" spans="1:3">
      <c r="A1" s="1" t="s">
        <v>562</v>
      </c>
      <c r="B1" s="2" t="s">
        <v>1</v>
      </c>
    </row>
    <row r="2" spans="1:3">
      <c r="B2" s="2" t="s">
        <v>2</v>
      </c>
      <c r="C2" s="2" t="s">
        <v>38</v>
      </c>
    </row>
    <row r="3" spans="1:3">
      <c r="A3" s="3" t="s">
        <v>171</v>
      </c>
    </row>
    <row r="4" spans="1:3">
      <c r="A4" s="4" t="s">
        <v>563</v>
      </c>
      <c r="B4" s="4" t="s">
        <v>564</v>
      </c>
    </row>
    <row r="5" spans="1:3">
      <c r="A5" s="4" t="s">
        <v>565</v>
      </c>
      <c r="B5" s="5" t="n">
        <v>10103310</v>
      </c>
      <c r="C5" s="5" t="n">
        <v>4405959</v>
      </c>
    </row>
    <row r="6" spans="1:3">
      <c r="A6" s="4" t="s">
        <v>566</v>
      </c>
      <c r="B6" s="4" t="s">
        <v>5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8</v>
      </c>
    </row>
    <row r="3" spans="1:3">
      <c r="A3" s="3" t="s">
        <v>171</v>
      </c>
    </row>
    <row r="4" spans="1:3">
      <c r="A4" s="4" t="s">
        <v>118</v>
      </c>
      <c r="B4" s="5" t="n">
        <v>-8592065</v>
      </c>
      <c r="C4" s="5" t="n">
        <v>-8623738</v>
      </c>
    </row>
    <row r="5" spans="1:3">
      <c r="A5" s="4" t="s">
        <v>569</v>
      </c>
      <c r="B5" s="6" t="n">
        <v>-2233937</v>
      </c>
      <c r="C5" s="6" t="n">
        <v>-2242172</v>
      </c>
    </row>
    <row r="6" spans="1:3">
      <c r="A6" s="4" t="s">
        <v>570</v>
      </c>
      <c r="B6" s="6" t="n">
        <v>796673</v>
      </c>
      <c r="C6" s="6" t="n">
        <v>1068744</v>
      </c>
    </row>
    <row r="7" spans="1:3">
      <c r="A7" s="4" t="s">
        <v>571</v>
      </c>
      <c r="B7" s="6" t="n">
        <v>-44048</v>
      </c>
      <c r="C7" s="6" t="n">
        <v>-41773</v>
      </c>
    </row>
    <row r="8" spans="1:3">
      <c r="A8" s="4" t="s">
        <v>572</v>
      </c>
      <c r="B8" s="6" t="n">
        <v>1481312</v>
      </c>
      <c r="C8" s="6" t="n">
        <v>1251201</v>
      </c>
    </row>
    <row r="9" spans="1:3">
      <c r="A9" s="4" t="s">
        <v>573</v>
      </c>
      <c r="B9" s="4" t="s">
        <v>42</v>
      </c>
      <c r="C9" s="4" t="s">
        <v>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4</v>
      </c>
      <c r="B1" s="2" t="s">
        <v>2</v>
      </c>
      <c r="C1" s="2" t="s">
        <v>38</v>
      </c>
    </row>
    <row r="2" spans="1:3">
      <c r="A2" s="3" t="s">
        <v>171</v>
      </c>
    </row>
    <row r="3" spans="1:3">
      <c r="A3" s="4" t="s">
        <v>575</v>
      </c>
      <c r="B3" s="5" t="n">
        <v>2626861</v>
      </c>
      <c r="C3" s="5" t="n">
        <v>1145549</v>
      </c>
    </row>
    <row r="4" spans="1:3">
      <c r="A4" s="4" t="s">
        <v>571</v>
      </c>
      <c r="B4" s="6" t="n">
        <v>123810</v>
      </c>
      <c r="C4" s="6" t="n">
        <v>147057</v>
      </c>
    </row>
    <row r="5" spans="1:3">
      <c r="A5" s="4" t="s">
        <v>572</v>
      </c>
      <c r="B5" s="6" t="n">
        <v>-2750671</v>
      </c>
      <c r="C5" s="6" t="n">
        <v>-1292606</v>
      </c>
    </row>
    <row r="6" spans="1:3">
      <c r="A6" s="4" t="s">
        <v>576</v>
      </c>
      <c r="B6" s="4" t="s">
        <v>42</v>
      </c>
      <c r="C6" s="4" t="s">
        <v>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7</v>
      </c>
      <c r="C1" s="2" t="s">
        <v>1</v>
      </c>
    </row>
    <row r="2" spans="1:4">
      <c r="C2" s="2" t="s">
        <v>2</v>
      </c>
      <c r="D2" s="2" t="s">
        <v>38</v>
      </c>
    </row>
    <row r="3" spans="1:4">
      <c r="A3" s="3" t="s">
        <v>174</v>
      </c>
    </row>
    <row r="4" spans="1:4">
      <c r="A4" s="4" t="s">
        <v>578</v>
      </c>
      <c r="B4" s="4" t="s">
        <v>516</v>
      </c>
      <c r="C4" s="5" t="n">
        <v>750078</v>
      </c>
      <c r="D4" s="5" t="n">
        <v>654477</v>
      </c>
    </row>
    <row r="5" spans="1:4">
      <c r="A5" s="4" t="s">
        <v>128</v>
      </c>
      <c r="B5" s="4" t="s">
        <v>525</v>
      </c>
      <c r="C5" s="6" t="n">
        <v>1430663</v>
      </c>
      <c r="D5" s="6" t="n">
        <v>1200617</v>
      </c>
    </row>
    <row r="6" spans="1:4">
      <c r="A6" s="4" t="s">
        <v>99</v>
      </c>
      <c r="C6" s="5" t="n">
        <v>2180741</v>
      </c>
      <c r="D6" s="5" t="n">
        <v>1855094</v>
      </c>
    </row>
    <row r="7" spans="1:4"/>
    <row r="8" spans="1:4">
      <c r="A8" s="4" t="s">
        <v>516</v>
      </c>
      <c r="B8" s="4" t="s">
        <v>579</v>
      </c>
    </row>
    <row r="9" spans="1:4">
      <c r="A9" s="4" t="s">
        <v>525</v>
      </c>
      <c r="B9" s="4" t="s">
        <v>580</v>
      </c>
    </row>
  </sheetData>
  <mergeCells count="5">
    <mergeCell ref="A1:B2"/>
    <mergeCell ref="C1:D1"/>
    <mergeCell ref="A7:C7"/>
    <mergeCell ref="B8:C8"/>
    <mergeCell ref="B9:C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1"/>
  </cols>
  <sheetData>
    <row r="1" spans="1:2">
      <c r="A1" s="1" t="s">
        <v>581</v>
      </c>
      <c r="B1" s="2" t="s">
        <v>1</v>
      </c>
    </row>
    <row r="2" spans="1:2">
      <c r="B2" s="2" t="s">
        <v>275</v>
      </c>
    </row>
    <row r="3" spans="1:2">
      <c r="A3" s="4" t="s">
        <v>582</v>
      </c>
    </row>
    <row r="4" spans="1:2">
      <c r="A4" s="4" t="s">
        <v>583</v>
      </c>
      <c r="B4" s="4" t="s">
        <v>584</v>
      </c>
    </row>
    <row r="5" spans="1:2">
      <c r="A5" s="4" t="s">
        <v>585</v>
      </c>
    </row>
    <row r="6" spans="1:2">
      <c r="A6" s="4" t="s">
        <v>586</v>
      </c>
      <c r="B6" s="5" t="n">
        <v>16530</v>
      </c>
    </row>
    <row r="7" spans="1:2">
      <c r="A7" s="4" t="s">
        <v>587</v>
      </c>
    </row>
    <row r="8" spans="1:2">
      <c r="A8" s="4" t="s">
        <v>586</v>
      </c>
      <c r="B8" s="6" t="n">
        <v>17026</v>
      </c>
    </row>
    <row r="9" spans="1:2">
      <c r="A9" s="4" t="s">
        <v>588</v>
      </c>
    </row>
    <row r="10" spans="1:2">
      <c r="A10" s="4" t="s">
        <v>586</v>
      </c>
      <c r="B10" s="6" t="n">
        <v>17536</v>
      </c>
    </row>
    <row r="11" spans="1:2">
      <c r="A11" s="4" t="s">
        <v>589</v>
      </c>
    </row>
    <row r="12" spans="1:2">
      <c r="A12" s="4" t="s">
        <v>586</v>
      </c>
      <c r="B12" s="6" t="n">
        <v>18062</v>
      </c>
    </row>
    <row r="13" spans="1:2">
      <c r="A13" s="4" t="s">
        <v>590</v>
      </c>
    </row>
    <row r="14" spans="1:2">
      <c r="A14" s="4" t="s">
        <v>586</v>
      </c>
      <c r="B14" s="6" t="n">
        <v>18618</v>
      </c>
    </row>
    <row r="15" spans="1:2">
      <c r="A15" s="4" t="s">
        <v>591</v>
      </c>
    </row>
    <row r="16" spans="1:2">
      <c r="A16" s="4" t="s">
        <v>586</v>
      </c>
      <c r="B16" s="5" t="n">
        <v>191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592</v>
      </c>
      <c r="B1" s="2" t="s">
        <v>593</v>
      </c>
    </row>
    <row r="2" spans="1:2">
      <c r="A2" s="4" t="s">
        <v>594</v>
      </c>
    </row>
    <row r="3" spans="1:2">
      <c r="A3" s="4" t="s">
        <v>595</v>
      </c>
      <c r="B3" s="5" t="n">
        <v>923531</v>
      </c>
    </row>
    <row r="4" spans="1:2">
      <c r="A4" s="4" t="s">
        <v>596</v>
      </c>
      <c r="B4" s="4" t="s">
        <v>597</v>
      </c>
    </row>
    <row r="5" spans="1:2">
      <c r="A5" s="4" t="s">
        <v>598</v>
      </c>
      <c r="B5" s="4" t="s">
        <v>599</v>
      </c>
    </row>
    <row r="6" spans="1:2">
      <c r="A6" s="4" t="s">
        <v>600</v>
      </c>
    </row>
    <row r="7" spans="1:2">
      <c r="A7" s="4" t="s">
        <v>601</v>
      </c>
      <c r="B7" s="4" t="s">
        <v>301</v>
      </c>
    </row>
    <row r="8" spans="1:2">
      <c r="A8" s="4" t="s">
        <v>602</v>
      </c>
      <c r="B8" s="5" t="n">
        <v>5000000</v>
      </c>
    </row>
    <row r="9" spans="1:2">
      <c r="A9" s="4" t="s">
        <v>603</v>
      </c>
    </row>
    <row r="10" spans="1:2">
      <c r="A10" s="4" t="s">
        <v>601</v>
      </c>
      <c r="B10" s="4" t="s">
        <v>6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1"/>
    <col customWidth="1" max="2" min="2" width="25"/>
    <col customWidth="1" max="3" min="3" width="53"/>
    <col customWidth="1" max="4" min="4" width="29"/>
    <col customWidth="1" max="5" min="5" width="36"/>
    <col customWidth="1" max="6" min="6" width="55"/>
    <col customWidth="1" max="7" min="7" width="29"/>
    <col customWidth="1" max="8" min="8" width="12"/>
  </cols>
  <sheetData>
    <row r="1" spans="1:8">
      <c r="A1" s="1" t="s">
        <v>92</v>
      </c>
      <c r="B1" s="2" t="s">
        <v>93</v>
      </c>
      <c r="C1" s="2" t="s">
        <v>94</v>
      </c>
      <c r="D1" s="2" t="s">
        <v>95</v>
      </c>
      <c r="E1" s="2" t="s">
        <v>96</v>
      </c>
      <c r="F1" s="2" t="s">
        <v>97</v>
      </c>
      <c r="G1" s="2" t="s">
        <v>98</v>
      </c>
      <c r="H1" s="2" t="s">
        <v>99</v>
      </c>
    </row>
    <row r="2" spans="1:8">
      <c r="A2" s="4" t="s">
        <v>100</v>
      </c>
      <c r="B2" s="5" t="n">
        <v>1</v>
      </c>
      <c r="C2" s="5" t="n">
        <v>27199</v>
      </c>
      <c r="D2" s="4" t="s">
        <v>42</v>
      </c>
      <c r="E2" s="5" t="n">
        <v>14308583</v>
      </c>
      <c r="F2" s="5" t="n">
        <v>-413384</v>
      </c>
      <c r="G2" s="5" t="n">
        <v>-18307215</v>
      </c>
      <c r="H2" s="5" t="n">
        <v>-4384816</v>
      </c>
    </row>
    <row r="3" spans="1:8">
      <c r="A3" s="4" t="s">
        <v>101</v>
      </c>
      <c r="B3" s="6" t="n">
        <v>1</v>
      </c>
      <c r="C3" s="6" t="n">
        <v>27198879</v>
      </c>
      <c r="D3" s="4" t="s">
        <v>42</v>
      </c>
    </row>
    <row r="4" spans="1:8">
      <c r="A4" s="4" t="s">
        <v>102</v>
      </c>
      <c r="B4" s="4" t="s">
        <v>42</v>
      </c>
      <c r="C4" s="4" t="s">
        <v>42</v>
      </c>
      <c r="D4" s="4" t="s">
        <v>42</v>
      </c>
      <c r="E4" s="6" t="n">
        <v>3569250</v>
      </c>
      <c r="F4" s="4" t="s">
        <v>42</v>
      </c>
      <c r="G4" s="6" t="n">
        <v>483523</v>
      </c>
      <c r="H4" s="6" t="n">
        <v>4052773</v>
      </c>
    </row>
    <row r="5" spans="1:8">
      <c r="A5" s="4" t="s">
        <v>103</v>
      </c>
      <c r="B5" s="4" t="s">
        <v>42</v>
      </c>
      <c r="C5" s="5" t="n">
        <v>1996</v>
      </c>
      <c r="D5" s="4" t="s">
        <v>42</v>
      </c>
      <c r="E5" s="6" t="n">
        <v>5179329</v>
      </c>
      <c r="F5" s="4" t="s">
        <v>42</v>
      </c>
      <c r="G5" s="4" t="s">
        <v>42</v>
      </c>
      <c r="H5" s="6" t="n">
        <v>5181325</v>
      </c>
    </row>
    <row r="6" spans="1:8">
      <c r="A6" s="4" t="s">
        <v>104</v>
      </c>
      <c r="B6" s="4" t="s">
        <v>42</v>
      </c>
      <c r="C6" s="6" t="n">
        <v>1996119</v>
      </c>
      <c r="D6" s="4" t="s">
        <v>42</v>
      </c>
    </row>
    <row r="7" spans="1:8">
      <c r="A7" s="4" t="s">
        <v>105</v>
      </c>
      <c r="B7" s="4" t="s">
        <v>42</v>
      </c>
      <c r="C7" s="4" t="s">
        <v>42</v>
      </c>
      <c r="D7" s="4" t="s">
        <v>42</v>
      </c>
      <c r="E7" s="6" t="n">
        <v>-320351</v>
      </c>
      <c r="F7" s="4" t="s">
        <v>42</v>
      </c>
      <c r="G7" s="4" t="s">
        <v>42</v>
      </c>
      <c r="H7" s="6" t="n">
        <v>-320351</v>
      </c>
    </row>
    <row r="8" spans="1:8">
      <c r="A8" s="4" t="s">
        <v>106</v>
      </c>
      <c r="B8" s="4" t="s">
        <v>42</v>
      </c>
      <c r="C8" s="4" t="s">
        <v>42</v>
      </c>
      <c r="D8" s="4" t="s">
        <v>42</v>
      </c>
      <c r="E8" s="6" t="n">
        <v>-3183614</v>
      </c>
      <c r="F8" s="4" t="s">
        <v>42</v>
      </c>
      <c r="G8" s="4" t="s">
        <v>42</v>
      </c>
      <c r="H8" s="6" t="n">
        <v>-3183614</v>
      </c>
    </row>
    <row r="9" spans="1:8">
      <c r="A9" s="4" t="s">
        <v>107</v>
      </c>
      <c r="B9" s="4" t="s">
        <v>42</v>
      </c>
      <c r="C9" s="4" t="s">
        <v>42</v>
      </c>
      <c r="D9" s="4" t="s">
        <v>42</v>
      </c>
      <c r="E9" s="6" t="n">
        <v>-385635</v>
      </c>
      <c r="F9" s="4" t="s">
        <v>42</v>
      </c>
      <c r="G9" s="4" t="s">
        <v>42</v>
      </c>
      <c r="H9" s="6" t="n">
        <v>-385635</v>
      </c>
    </row>
    <row r="10" spans="1:8">
      <c r="A10" s="4" t="s">
        <v>108</v>
      </c>
      <c r="B10" s="4" t="s">
        <v>42</v>
      </c>
      <c r="C10" s="5" t="n">
        <v>1823</v>
      </c>
      <c r="D10" s="4" t="s">
        <v>42</v>
      </c>
      <c r="E10" s="6" t="n">
        <v>4355874</v>
      </c>
      <c r="F10" s="4" t="s">
        <v>42</v>
      </c>
      <c r="G10" s="4" t="s">
        <v>42</v>
      </c>
      <c r="H10" s="6" t="n">
        <v>4357697</v>
      </c>
    </row>
    <row r="11" spans="1:8">
      <c r="A11" s="4" t="s">
        <v>109</v>
      </c>
      <c r="B11" s="4" t="s">
        <v>42</v>
      </c>
      <c r="C11" s="6" t="n">
        <v>1823014</v>
      </c>
      <c r="D11" s="4" t="s">
        <v>42</v>
      </c>
    </row>
    <row r="12" spans="1:8">
      <c r="A12" s="4" t="s">
        <v>110</v>
      </c>
      <c r="B12" s="4" t="s">
        <v>42</v>
      </c>
      <c r="C12" s="5" t="n">
        <v>528</v>
      </c>
      <c r="D12" s="5" t="n">
        <v>69963</v>
      </c>
      <c r="E12" s="6" t="n">
        <v>1837990</v>
      </c>
      <c r="F12" s="4" t="s">
        <v>42</v>
      </c>
      <c r="G12" s="4" t="s">
        <v>42</v>
      </c>
      <c r="H12" s="6" t="n">
        <v>1908481</v>
      </c>
    </row>
    <row r="13" spans="1:8">
      <c r="A13" s="4" t="s">
        <v>111</v>
      </c>
      <c r="B13" s="4" t="s">
        <v>42</v>
      </c>
      <c r="C13" s="6" t="n">
        <v>527941</v>
      </c>
      <c r="D13" s="6" t="n">
        <v>20250</v>
      </c>
    </row>
    <row r="14" spans="1:8">
      <c r="A14" s="4" t="s">
        <v>112</v>
      </c>
      <c r="B14" s="4" t="s">
        <v>42</v>
      </c>
      <c r="C14" s="5" t="n">
        <v>253</v>
      </c>
      <c r="D14" s="4" t="s">
        <v>42</v>
      </c>
      <c r="E14" s="6" t="n">
        <v>428058</v>
      </c>
      <c r="F14" s="4" t="s">
        <v>42</v>
      </c>
      <c r="G14" s="4" t="s">
        <v>42</v>
      </c>
      <c r="H14" s="6" t="n">
        <v>428311</v>
      </c>
    </row>
    <row r="15" spans="1:8">
      <c r="A15" s="4" t="s">
        <v>113</v>
      </c>
      <c r="B15" s="4" t="s">
        <v>42</v>
      </c>
      <c r="C15" s="6" t="n">
        <v>252798</v>
      </c>
      <c r="D15" s="4" t="s">
        <v>42</v>
      </c>
    </row>
    <row r="16" spans="1:8">
      <c r="A16" s="4" t="s">
        <v>114</v>
      </c>
      <c r="B16" s="4" t="s">
        <v>42</v>
      </c>
      <c r="C16" s="4" t="s">
        <v>42</v>
      </c>
      <c r="D16" s="4" t="s">
        <v>42</v>
      </c>
      <c r="E16" s="6" t="n">
        <v>370358</v>
      </c>
      <c r="F16" s="4" t="s">
        <v>42</v>
      </c>
      <c r="G16" s="4" t="s">
        <v>42</v>
      </c>
      <c r="H16" s="6" t="n">
        <v>370358</v>
      </c>
    </row>
    <row r="17" spans="1:8">
      <c r="A17" s="4" t="s">
        <v>115</v>
      </c>
      <c r="B17" s="4" t="s">
        <v>42</v>
      </c>
      <c r="C17" s="4" t="s">
        <v>42</v>
      </c>
      <c r="D17" s="4" t="s">
        <v>42</v>
      </c>
      <c r="E17" s="6" t="n">
        <v>1002201</v>
      </c>
      <c r="F17" s="4" t="s">
        <v>42</v>
      </c>
      <c r="G17" s="4" t="s">
        <v>42</v>
      </c>
      <c r="H17" s="6" t="n">
        <v>1002201</v>
      </c>
    </row>
    <row r="18" spans="1:8">
      <c r="A18" s="4" t="s">
        <v>116</v>
      </c>
      <c r="B18" s="4" t="s">
        <v>42</v>
      </c>
      <c r="C18" s="5" t="n">
        <v>59</v>
      </c>
      <c r="D18" s="4" t="s">
        <v>42</v>
      </c>
      <c r="E18" s="6" t="n">
        <v>-59</v>
      </c>
      <c r="F18" s="4" t="s">
        <v>42</v>
      </c>
      <c r="G18" s="4" t="s">
        <v>42</v>
      </c>
      <c r="H18" s="4" t="s">
        <v>42</v>
      </c>
    </row>
    <row r="19" spans="1:8">
      <c r="A19" s="4" t="s">
        <v>117</v>
      </c>
      <c r="B19" s="4" t="s">
        <v>42</v>
      </c>
      <c r="C19" s="6" t="n">
        <v>58795</v>
      </c>
      <c r="D19" s="4" t="s">
        <v>42</v>
      </c>
    </row>
    <row r="20" spans="1:8">
      <c r="A20" s="4" t="s">
        <v>88</v>
      </c>
      <c r="B20" s="4" t="s">
        <v>42</v>
      </c>
      <c r="C20" s="4" t="s">
        <v>42</v>
      </c>
      <c r="D20" s="4" t="s">
        <v>42</v>
      </c>
      <c r="E20" s="4" t="s">
        <v>42</v>
      </c>
      <c r="F20" s="6" t="n">
        <v>-229745</v>
      </c>
      <c r="G20" s="4" t="s">
        <v>42</v>
      </c>
      <c r="H20" s="6" t="n">
        <v>-229745</v>
      </c>
    </row>
    <row r="21" spans="1:8">
      <c r="A21" s="4" t="s">
        <v>118</v>
      </c>
      <c r="B21" s="4" t="s">
        <v>42</v>
      </c>
      <c r="C21" s="4" t="s">
        <v>42</v>
      </c>
      <c r="D21" s="4" t="s">
        <v>42</v>
      </c>
      <c r="E21" s="4" t="s">
        <v>42</v>
      </c>
      <c r="F21" s="4" t="s">
        <v>42</v>
      </c>
      <c r="G21" s="6" t="n">
        <v>-8623738</v>
      </c>
      <c r="H21" s="6" t="n">
        <v>-8623738</v>
      </c>
    </row>
    <row r="22" spans="1:8">
      <c r="A22" s="4" t="s">
        <v>119</v>
      </c>
      <c r="B22" s="5" t="n">
        <v>1</v>
      </c>
      <c r="C22" s="5" t="n">
        <v>31858</v>
      </c>
      <c r="D22" s="5" t="n">
        <v>69963</v>
      </c>
      <c r="E22" s="6" t="n">
        <v>27161984</v>
      </c>
      <c r="F22" s="6" t="n">
        <v>-643129</v>
      </c>
      <c r="G22" s="6" t="n">
        <v>-26447430</v>
      </c>
      <c r="H22" s="6" t="n">
        <v>173247</v>
      </c>
    </row>
    <row r="23" spans="1:8">
      <c r="A23" s="4" t="s">
        <v>120</v>
      </c>
      <c r="B23" s="6" t="n">
        <v>1</v>
      </c>
      <c r="C23" s="6" t="n">
        <v>31857546</v>
      </c>
      <c r="D23" s="6" t="n">
        <v>20250</v>
      </c>
    </row>
    <row r="24" spans="1:8">
      <c r="A24" s="4" t="s">
        <v>103</v>
      </c>
      <c r="B24" s="4" t="s">
        <v>42</v>
      </c>
      <c r="C24" s="5" t="n">
        <v>2635</v>
      </c>
      <c r="D24" s="4" t="s">
        <v>42</v>
      </c>
      <c r="E24" s="6" t="n">
        <v>3715375</v>
      </c>
      <c r="F24" s="4" t="s">
        <v>42</v>
      </c>
      <c r="G24" s="4" t="s">
        <v>42</v>
      </c>
      <c r="H24" s="6" t="n">
        <v>3718010</v>
      </c>
    </row>
    <row r="25" spans="1:8">
      <c r="A25" s="4" t="s">
        <v>104</v>
      </c>
      <c r="B25" s="4" t="s">
        <v>42</v>
      </c>
      <c r="C25" s="6" t="n">
        <v>2635353</v>
      </c>
      <c r="D25" s="4" t="s">
        <v>42</v>
      </c>
    </row>
    <row r="26" spans="1:8">
      <c r="A26" s="4" t="s">
        <v>105</v>
      </c>
      <c r="B26" s="4" t="s">
        <v>42</v>
      </c>
      <c r="C26" s="4" t="s">
        <v>42</v>
      </c>
      <c r="D26" s="4" t="s">
        <v>42</v>
      </c>
      <c r="E26" s="6" t="n">
        <v>-80000</v>
      </c>
      <c r="F26" s="4" t="s">
        <v>42</v>
      </c>
      <c r="G26" s="4" t="s">
        <v>42</v>
      </c>
      <c r="H26" s="6" t="n">
        <v>-80000</v>
      </c>
    </row>
    <row r="27" spans="1:8">
      <c r="A27" s="4" t="s">
        <v>110</v>
      </c>
      <c r="B27" s="4" t="s">
        <v>42</v>
      </c>
      <c r="C27" s="5" t="n">
        <v>641</v>
      </c>
      <c r="D27" s="5" t="n">
        <v>21535</v>
      </c>
      <c r="E27" s="6" t="n">
        <v>1123278</v>
      </c>
      <c r="F27" s="4" t="s">
        <v>42</v>
      </c>
      <c r="G27" s="4" t="s">
        <v>42</v>
      </c>
      <c r="H27" s="6" t="n">
        <v>1145455</v>
      </c>
    </row>
    <row r="28" spans="1:8">
      <c r="A28" s="4" t="s">
        <v>111</v>
      </c>
      <c r="B28" s="4" t="s">
        <v>42</v>
      </c>
      <c r="C28" s="6" t="n">
        <v>641329</v>
      </c>
      <c r="D28" s="6" t="n">
        <v>41835</v>
      </c>
    </row>
    <row r="29" spans="1:8">
      <c r="A29" s="4" t="s">
        <v>114</v>
      </c>
      <c r="B29" s="4" t="s">
        <v>42</v>
      </c>
      <c r="C29" s="4" t="s">
        <v>42</v>
      </c>
      <c r="D29" s="4" t="s">
        <v>42</v>
      </c>
      <c r="E29" s="6" t="n">
        <v>467411</v>
      </c>
      <c r="F29" s="4" t="s">
        <v>42</v>
      </c>
      <c r="G29" s="4" t="s">
        <v>42</v>
      </c>
      <c r="H29" s="6" t="n">
        <v>467411</v>
      </c>
    </row>
    <row r="30" spans="1:8">
      <c r="A30" s="4" t="s">
        <v>115</v>
      </c>
      <c r="B30" s="4" t="s">
        <v>42</v>
      </c>
      <c r="C30" s="4" t="s">
        <v>42</v>
      </c>
      <c r="D30" s="4" t="s">
        <v>42</v>
      </c>
      <c r="E30" s="6" t="n">
        <v>1451261</v>
      </c>
      <c r="G30" s="4" t="s">
        <v>42</v>
      </c>
      <c r="H30" s="6" t="n">
        <v>1451261</v>
      </c>
    </row>
    <row r="31" spans="1:8">
      <c r="A31" s="4" t="s">
        <v>121</v>
      </c>
      <c r="B31" s="4" t="s">
        <v>42</v>
      </c>
      <c r="C31" s="5" t="n">
        <v>228</v>
      </c>
      <c r="D31" s="4" t="s">
        <v>42</v>
      </c>
      <c r="E31" s="6" t="n">
        <v>50607</v>
      </c>
      <c r="F31" s="4" t="s">
        <v>42</v>
      </c>
      <c r="G31" s="4" t="s">
        <v>42</v>
      </c>
      <c r="H31" s="6" t="n">
        <v>50835</v>
      </c>
    </row>
    <row r="32" spans="1:8">
      <c r="A32" s="4" t="s">
        <v>122</v>
      </c>
      <c r="B32" s="4" t="s">
        <v>42</v>
      </c>
      <c r="C32" s="6" t="n">
        <v>227428</v>
      </c>
      <c r="D32" s="4" t="s">
        <v>42</v>
      </c>
    </row>
    <row r="33" spans="1:8">
      <c r="A33" s="4" t="s">
        <v>88</v>
      </c>
      <c r="B33" s="4" t="s">
        <v>42</v>
      </c>
      <c r="C33" s="4" t="s">
        <v>42</v>
      </c>
      <c r="D33" s="4" t="s">
        <v>42</v>
      </c>
      <c r="E33" s="4" t="s">
        <v>42</v>
      </c>
      <c r="F33" s="6" t="n">
        <v>-111834</v>
      </c>
      <c r="G33" s="4" t="s">
        <v>42</v>
      </c>
      <c r="H33" s="6" t="n">
        <v>-111834</v>
      </c>
    </row>
    <row r="34" spans="1:8">
      <c r="A34" s="4" t="s">
        <v>118</v>
      </c>
      <c r="B34" s="4" t="s">
        <v>42</v>
      </c>
      <c r="C34" s="4" t="s">
        <v>42</v>
      </c>
      <c r="D34" s="4" t="s">
        <v>42</v>
      </c>
      <c r="E34" s="4" t="s">
        <v>42</v>
      </c>
      <c r="F34" s="4" t="s">
        <v>42</v>
      </c>
      <c r="G34" s="6" t="n">
        <v>-8592065</v>
      </c>
      <c r="H34" s="6" t="n">
        <v>-8592065</v>
      </c>
    </row>
    <row r="35" spans="1:8">
      <c r="A35" s="4" t="s">
        <v>123</v>
      </c>
      <c r="B35" s="5" t="n">
        <v>1</v>
      </c>
      <c r="C35" s="5" t="n">
        <v>35362</v>
      </c>
      <c r="D35" s="5" t="n">
        <v>91498</v>
      </c>
      <c r="E35" s="5" t="n">
        <v>33889916</v>
      </c>
      <c r="F35" s="5" t="n">
        <v>-754963</v>
      </c>
      <c r="G35" s="5" t="n">
        <v>-35039495</v>
      </c>
      <c r="H35" s="5" t="n">
        <v>-1777681</v>
      </c>
    </row>
    <row r="36" spans="1:8">
      <c r="A36" s="4" t="s">
        <v>124</v>
      </c>
      <c r="B36" s="6" t="n">
        <v>1</v>
      </c>
      <c r="C36" s="6" t="n">
        <v>35361656</v>
      </c>
      <c r="D36" s="6" t="n">
        <v>620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5</v>
      </c>
      <c r="B1" s="2" t="s">
        <v>1</v>
      </c>
    </row>
    <row r="2" spans="1:3">
      <c r="B2" s="2" t="s">
        <v>2</v>
      </c>
      <c r="C2" s="2" t="s">
        <v>38</v>
      </c>
    </row>
    <row r="3" spans="1:3">
      <c r="A3" s="3" t="s">
        <v>126</v>
      </c>
    </row>
    <row r="4" spans="1:3">
      <c r="A4" s="4" t="s">
        <v>118</v>
      </c>
      <c r="B4" s="5" t="n">
        <v>-8592065</v>
      </c>
      <c r="C4" s="5" t="n">
        <v>-8623738</v>
      </c>
    </row>
    <row r="5" spans="1:3">
      <c r="A5" s="3" t="s">
        <v>127</v>
      </c>
    </row>
    <row r="6" spans="1:3">
      <c r="A6" s="4" t="s">
        <v>128</v>
      </c>
      <c r="B6" s="6" t="n">
        <v>1451261</v>
      </c>
      <c r="C6" s="6" t="n">
        <v>1002201</v>
      </c>
    </row>
    <row r="7" spans="1:3">
      <c r="A7" s="4" t="s">
        <v>110</v>
      </c>
      <c r="B7" s="6" t="n">
        <v>1145455</v>
      </c>
      <c r="C7" s="6" t="n">
        <v>1908481</v>
      </c>
    </row>
    <row r="8" spans="1:3">
      <c r="A8" s="4" t="s">
        <v>129</v>
      </c>
      <c r="B8" s="6" t="n">
        <v>467411</v>
      </c>
      <c r="C8" s="6" t="n">
        <v>370358</v>
      </c>
    </row>
    <row r="9" spans="1:3">
      <c r="A9" s="4" t="s">
        <v>130</v>
      </c>
      <c r="B9" s="4" t="s">
        <v>42</v>
      </c>
      <c r="C9" s="6" t="n">
        <v>879416</v>
      </c>
    </row>
    <row r="10" spans="1:3">
      <c r="A10" s="4" t="s">
        <v>131</v>
      </c>
      <c r="B10" s="4" t="s">
        <v>42</v>
      </c>
      <c r="C10" s="6" t="n">
        <v>20588</v>
      </c>
    </row>
    <row r="11" spans="1:3">
      <c r="A11" s="3" t="s">
        <v>132</v>
      </c>
    </row>
    <row r="12" spans="1:3">
      <c r="A12" s="4" t="s">
        <v>41</v>
      </c>
      <c r="B12" s="6" t="n">
        <v>-208099</v>
      </c>
      <c r="C12" s="4" t="s">
        <v>42</v>
      </c>
    </row>
    <row r="13" spans="1:3">
      <c r="A13" s="4" t="s">
        <v>133</v>
      </c>
      <c r="B13" s="6" t="n">
        <v>-24604</v>
      </c>
      <c r="C13" s="4" t="s">
        <v>42</v>
      </c>
    </row>
    <row r="14" spans="1:3">
      <c r="A14" s="4" t="s">
        <v>44</v>
      </c>
      <c r="B14" s="6" t="n">
        <v>-25907</v>
      </c>
      <c r="C14" s="6" t="n">
        <v>-34798</v>
      </c>
    </row>
    <row r="15" spans="1:3">
      <c r="A15" s="4" t="s">
        <v>45</v>
      </c>
      <c r="B15" s="6" t="n">
        <v>-86996</v>
      </c>
      <c r="C15" s="6" t="n">
        <v>3678</v>
      </c>
    </row>
    <row r="16" spans="1:3">
      <c r="A16" s="4" t="s">
        <v>134</v>
      </c>
      <c r="B16" s="6" t="n">
        <v>652697</v>
      </c>
      <c r="C16" s="6" t="n">
        <v>-400543</v>
      </c>
    </row>
    <row r="17" spans="1:3">
      <c r="A17" s="4" t="s">
        <v>135</v>
      </c>
      <c r="B17" s="6" t="n">
        <v>-5220847</v>
      </c>
      <c r="C17" s="6" t="n">
        <v>-4874535</v>
      </c>
    </row>
    <row r="18" spans="1:3">
      <c r="A18" s="3" t="s">
        <v>136</v>
      </c>
    </row>
    <row r="19" spans="1:3">
      <c r="A19" s="4" t="s">
        <v>137</v>
      </c>
      <c r="B19" s="6" t="n">
        <v>3638010</v>
      </c>
      <c r="C19" s="6" t="n">
        <v>4860970</v>
      </c>
    </row>
    <row r="20" spans="1:3">
      <c r="A20" s="4" t="s">
        <v>138</v>
      </c>
      <c r="B20" s="6" t="n">
        <v>50835</v>
      </c>
      <c r="C20" s="6" t="n">
        <v>428311</v>
      </c>
    </row>
    <row r="21" spans="1:3">
      <c r="A21" s="4" t="s">
        <v>139</v>
      </c>
      <c r="B21" s="6" t="n">
        <v>867699</v>
      </c>
      <c r="C21" s="4" t="s">
        <v>42</v>
      </c>
    </row>
    <row r="22" spans="1:3">
      <c r="A22" s="4" t="s">
        <v>140</v>
      </c>
      <c r="B22" s="6" t="n">
        <v>4556544</v>
      </c>
      <c r="C22" s="6" t="n">
        <v>5289281</v>
      </c>
    </row>
    <row r="23" spans="1:3">
      <c r="A23" s="4" t="s">
        <v>141</v>
      </c>
      <c r="B23" s="6" t="n">
        <v>-115693</v>
      </c>
      <c r="C23" s="6" t="n">
        <v>4029</v>
      </c>
    </row>
    <row r="24" spans="1:3">
      <c r="A24" s="4" t="s">
        <v>142</v>
      </c>
      <c r="B24" s="6" t="n">
        <v>-664303</v>
      </c>
      <c r="C24" s="6" t="n">
        <v>414746</v>
      </c>
    </row>
    <row r="25" spans="1:3">
      <c r="A25" s="4" t="s">
        <v>143</v>
      </c>
      <c r="B25" s="6" t="n">
        <v>843643</v>
      </c>
      <c r="C25" s="6" t="n">
        <v>424868</v>
      </c>
    </row>
    <row r="26" spans="1:3">
      <c r="A26" s="4" t="s">
        <v>144</v>
      </c>
      <c r="B26" s="6" t="n">
        <v>63647</v>
      </c>
      <c r="C26" s="6" t="n">
        <v>843643</v>
      </c>
    </row>
    <row r="27" spans="1:3">
      <c r="A27" s="3" t="s">
        <v>145</v>
      </c>
    </row>
    <row r="28" spans="1:3">
      <c r="A28" s="4" t="s">
        <v>146</v>
      </c>
      <c r="B28" s="6" t="n">
        <v>18587</v>
      </c>
      <c r="C28" s="4" t="s">
        <v>42</v>
      </c>
    </row>
    <row r="29" spans="1:3">
      <c r="A29" s="4" t="s">
        <v>147</v>
      </c>
      <c r="B29" s="4" t="s">
        <v>42</v>
      </c>
      <c r="C29" s="4" t="s">
        <v>42</v>
      </c>
    </row>
    <row r="30" spans="1:3">
      <c r="A30" s="4" t="s">
        <v>148</v>
      </c>
      <c r="B30" s="4" t="s">
        <v>42</v>
      </c>
      <c r="C30" s="6" t="n">
        <v>4074312</v>
      </c>
    </row>
    <row r="31" spans="1:3">
      <c r="A31" s="4" t="s">
        <v>149</v>
      </c>
      <c r="B31" s="4" t="s">
        <v>42</v>
      </c>
      <c r="C31"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6T17:23:39Z</dcterms:created>
  <dcterms:modified xmlns:dcterms="http://purl.org/dc/terms/" xmlns:xsi="http://www.w3.org/2001/XMLSchema-instance" xsi:type="dcterms:W3CDTF">2019-07-16T17:23:39Z</dcterms:modified>
</cp:coreProperties>
</file>